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OMPREHENSIVE INC" sheetId="5" r:id="rId5"/>
    <s:sheet name="STATEMENTS OF CHANGES IN OWNERS" sheetId="6" r:id="rId6"/>
    <s:sheet name="STATEMENTS OF CASH FLOWS" sheetId="7" r:id="rId7"/>
    <s:sheet name="STATEMENTS OF CASH FLOWS - CONT" sheetId="8" r:id="rId8"/>
    <s:sheet name="1. Organization, Purpose and Su" sheetId="9" r:id="rId9"/>
    <s:sheet name="2. Capital Contributions and Di" sheetId="10" r:id="rId10"/>
    <s:sheet name="3. Cash and Cash Equivalents" sheetId="11" r:id="rId11"/>
    <s:sheet name="4. Investment in Pemberwick Fun" sheetId="12" r:id="rId12"/>
    <s:sheet name="5. Investment in Local Partners" sheetId="13" r:id="rId13"/>
    <s:sheet name="6. Transactions With Manager an" sheetId="14" r:id="rId14"/>
    <s:sheet name="7. Taxable Inome" sheetId="15" r:id="rId15"/>
    <s:sheet name="8. Fair Value of Financial Inst" sheetId="16" r:id="rId16"/>
    <s:sheet name="1. Organization, Purpose and 17" sheetId="17" r:id="rId17"/>
    <s:sheet name="1. Organization, Purpose and 18" sheetId="18" r:id="rId18"/>
    <s:sheet name="1. Organization, Purpose and 19" sheetId="19" r:id="rId19"/>
    <s:sheet name="1. Organization, Purpose and 20" sheetId="20" r:id="rId20"/>
    <s:sheet name="1. Organization, Purpose and 21" sheetId="21" r:id="rId21"/>
    <s:sheet name="1. Organization, Purpose and 22" sheetId="22" r:id="rId22"/>
    <s:sheet name="5. Investment in Local Partne23" sheetId="23" r:id="rId23"/>
    <s:sheet name="5. Investment in Local Partne24" sheetId="24" r:id="rId24"/>
    <s:sheet name="5. Investment in Local Partne25" sheetId="25" r:id="rId25"/>
    <s:sheet name="5. Investment in Local Partne26" sheetId="26" r:id="rId26"/>
    <s:sheet name="5. Investment in Local Partne27" sheetId="27" r:id="rId27"/>
    <s:sheet name="7. Taxable Inome_ Reconciliatio" sheetId="28" r:id="rId28"/>
    <s:sheet name="7. Taxable Inome_ Differences B" sheetId="29" r:id="rId29"/>
    <s:sheet name="8. Fair Value of Financial In30" sheetId="30" r:id="rId30"/>
    <s:sheet name="2. Capital Contributions and 31" sheetId="31" r:id="rId31"/>
    <s:sheet name="3. Cash and Cash Equivalents (D" sheetId="32" r:id="rId32"/>
    <s:sheet name="4. Investment in Pemberwick F33" sheetId="33" r:id="rId33"/>
    <s:sheet name="4. Investment in Pemberwick F34" sheetId="34" r:id="rId34"/>
    <s:sheet name="5. Investment in Local Partne35" sheetId="35" r:id="rId35"/>
    <s:sheet name="5. Investment in Local Partne36" sheetId="36" r:id="rId36"/>
    <s:sheet name="5. Investment in Local Partne37" sheetId="37" r:id="rId37"/>
    <s:sheet name="5. Investment in Local Partne38" sheetId="38" r:id="rId38"/>
    <s:sheet name="5. Investment in Local Partne39" sheetId="39" r:id="rId39"/>
    <s:sheet name="5. Investment in Local Partne40" sheetId="40" r:id="rId40"/>
    <s:sheet name="5. Investment in Local Partne41" sheetId="41" r:id="rId41"/>
    <s:sheet name="5. Investment in Local Partne42" sheetId="42" r:id="rId42"/>
    <s:sheet name="5. Investment in Local Partne43" sheetId="43" r:id="rId43"/>
    <s:sheet name="5. Investment in Local Partne44" sheetId="44" r:id="rId44"/>
    <s:sheet name="6. Transactions With Manager 45" sheetId="45" r:id="rId45"/>
    <s:sheet name="6. Transactions With Manager 46" sheetId="46" r:id="rId46"/>
    <s:sheet name="7. Taxable Inome_ Reconciliat47" sheetId="47" r:id="rId47"/>
    <s:sheet name="7. Taxable Inome_ Differences48" sheetId="48" r:id="rId48"/>
    <s:sheet name="8. Fair Value of Financial In49" sheetId="49" r:id="rId49"/>
  </s:sheets>
  <s:definedNames/>
  <s:calcPr calcId="124519" calcMode="auto" fullCalcOnLoad="1"/>
</s:workbook>
</file>

<file path=xl/sharedStrings.xml><?xml version="1.0" encoding="utf-8"?>
<sst xmlns="http://schemas.openxmlformats.org/spreadsheetml/2006/main" uniqueCount="287">
  <si>
    <t>Document and Entity Information - USD ($)</t>
  </si>
  <si>
    <t>12 Months Ended</t>
  </si>
  <si>
    <t>Mar. 30, 2015</t>
  </si>
  <si>
    <t>Jun. 26, 2015</t>
  </si>
  <si>
    <t>Sep. 29, 2014</t>
  </si>
  <si>
    <t>Document and Entity Information</t>
  </si>
  <si>
    <t>Entity Registrant Name</t>
  </si>
  <si>
    <t>AMERICAN TAX CREDIT TRUST SERIES I</t>
  </si>
  <si>
    <t>Document Type</t>
  </si>
  <si>
    <t>10-K</t>
  </si>
  <si>
    <t>Document Period End Date</t>
  </si>
  <si>
    <t>Mar. 30,
		2015</t>
  </si>
  <si>
    <t>Amendment Flag</t>
  </si>
  <si>
    <t>false</t>
  </si>
  <si>
    <t>Entity Central Index Key</t>
  </si>
  <si>
    <t>Current Fiscal Year End Date</t>
  </si>
  <si>
    <t>--03-30</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Public Float</t>
  </si>
  <si>
    <t>BALANCE SHEETS - USD ($)</t>
  </si>
  <si>
    <t>Mar. 30, 2014</t>
  </si>
  <si>
    <t>Cash and liquid investments</t>
  </si>
  <si>
    <t>Cash and cash equivalents</t>
  </si>
  <si>
    <t>Investment in Pemberwick Fund - a short duration bond fund</t>
  </si>
  <si>
    <t>Total cash and liquid investments</t>
  </si>
  <si>
    <t>Investment in local partnerships</t>
  </si>
  <si>
    <t>Total assets</t>
  </si>
  <si>
    <t>Liabilities</t>
  </si>
  <si>
    <t>Accounts payable and accrued expenses</t>
  </si>
  <si>
    <t>Payable to manager and affiliates</t>
  </si>
  <si>
    <t>Total liabilities</t>
  </si>
  <si>
    <t>Commitments and contingencies</t>
  </si>
  <si>
    <t>Owners' equity (deficit)</t>
  </si>
  <si>
    <t>Manager</t>
  </si>
  <si>
    <t>Beneficial owners (18,654 units of beneficial ownership interest outstanding)</t>
  </si>
  <si>
    <t>Accumulated other comprehensive income</t>
  </si>
  <si>
    <t>Total equity (deficit)</t>
  </si>
  <si>
    <t>Total liabilities &amp; equity (deficit)</t>
  </si>
  <si>
    <t>BALANCE SHEETS PARENTHETICAL - shares</t>
  </si>
  <si>
    <t>BALANCE SHEETS PARENTHETICAL</t>
  </si>
  <si>
    <t>Units of beneficial ownership interest outstanding</t>
  </si>
  <si>
    <t>STATEMENTS OF OPERATIONS - USD ($)</t>
  </si>
  <si>
    <t>REVENUE</t>
  </si>
  <si>
    <t>Interest</t>
  </si>
  <si>
    <t>Other income from local partnerships</t>
  </si>
  <si>
    <t>TOTAL REVENUE</t>
  </si>
  <si>
    <t>EXPENSES</t>
  </si>
  <si>
    <t>Management fee - affiliate</t>
  </si>
  <si>
    <t>Professional fees</t>
  </si>
  <si>
    <t>Printing, postage and other</t>
  </si>
  <si>
    <t>TOTAL EXPENSES</t>
  </si>
  <si>
    <t>LOSS BEFORE EQUITY IN INCOME (LOSS) OF INVESTMENT IN LOCAL PARTNERSHIPS</t>
  </si>
  <si>
    <t>Equity in income (loss) of investment in local partnerships</t>
  </si>
  <si>
    <t>NET LOSS</t>
  </si>
  <si>
    <t>NET LOSS ATTRIBUTABLE TO</t>
  </si>
  <si>
    <t>Manager loss</t>
  </si>
  <si>
    <t>Beneficial owners loss</t>
  </si>
  <si>
    <t>NET LOSS per unit of beneficial ownership interest (18,654 units of beneficial ownership interest)</t>
  </si>
  <si>
    <t>STATEMENTS OF COMPREHENSIVE INCOME (LOSS) - USD ($)</t>
  </si>
  <si>
    <t>STATEMENTS OF COMPREHENSIVE INCOME (LOSS)</t>
  </si>
  <si>
    <t>Other comprehensive loss - Pemberwick Fund</t>
  </si>
  <si>
    <t>COMPREHENSIVE LOSS</t>
  </si>
  <si>
    <t>STATEMENTS OF CHANGES IN OWNERS' EQUITY (DEFICIT) - USD ($)</t>
  </si>
  <si>
    <t>Beneficial Owners</t>
  </si>
  <si>
    <t>Accumulated Other Comprehensive Income (Loss)</t>
  </si>
  <si>
    <t>Total</t>
  </si>
  <si>
    <t>Owners' equity (deficit) at Mar. 30, 2013</t>
  </si>
  <si>
    <t>Net loss</t>
  </si>
  <si>
    <t>Owners' equity (deficit) at Mar. 30, 2014</t>
  </si>
  <si>
    <t>Distributions to owners</t>
  </si>
  <si>
    <t>Owners' equity (deficit) at Mar. 30, 2015</t>
  </si>
  <si>
    <t>STATEMENTS OF CASH FLOWS - USD ($)</t>
  </si>
  <si>
    <t>CASH FLOWS FROM OPERATING ACTIVITIES</t>
  </si>
  <si>
    <t>Interest received</t>
  </si>
  <si>
    <t>Cash paid for management fees</t>
  </si>
  <si>
    <t>Cash paid for professional fees</t>
  </si>
  <si>
    <t>Cash paid for printing, postage and other expenses</t>
  </si>
  <si>
    <t>Net cash used in operating activities</t>
  </si>
  <si>
    <t>CASH FLOWS FROM INVESTING ACTIVITIES</t>
  </si>
  <si>
    <t>Distributions received from local partnerships</t>
  </si>
  <si>
    <t>Investments in Pemberwick Fund</t>
  </si>
  <si>
    <t>Redemptions from Pemberwick Fund</t>
  </si>
  <si>
    <t>Net cash provided by investing activities</t>
  </si>
  <si>
    <t>CASH FLOWS FROM FINANCING ACTIVITIES</t>
  </si>
  <si>
    <t>Net cash used in financing activities</t>
  </si>
  <si>
    <t>Net decrease in cash and cash equivalents</t>
  </si>
  <si>
    <t>Cash and cash equivalents at beginning of year</t>
  </si>
  <si>
    <t>CASH AND CASH EQUIVALENTS AT END OF YEAR</t>
  </si>
  <si>
    <t>SIGNIFICANT NONCASH INVESTING AND FINANCING ACTIVITIES</t>
  </si>
  <si>
    <t>Unrealized loss on investment in Pemberwick Fund</t>
  </si>
  <si>
    <t>STATEMENTS OF CASH FLOWS - CONTINUED - USD ($)</t>
  </si>
  <si>
    <t>STATEMENTS OF CASH FLOWS - CONTINUED</t>
  </si>
  <si>
    <t>Adjustments to reconcile net loss to net cash used in operating activities</t>
  </si>
  <si>
    <t>Equity in loss (income) of investment in local partnerships</t>
  </si>
  <si>
    <t>Gain on redemptions from Pemberwick Fund</t>
  </si>
  <si>
    <t>Decrease in accounts payable and accrued expenses</t>
  </si>
  <si>
    <t>Decrease in payable to manager and affiliates</t>
  </si>
  <si>
    <t>NET CASH USED IN OPERATING ACTIVITIES</t>
  </si>
  <si>
    <t>1. Organization, Purpose and Summary of Significant Accounting Policies</t>
  </si>
  <si>
    <t>Notes</t>
  </si>
  <si>
    <t>1. Organization, Purpose and Summary of Significant Accounting Policies American Tax Credit Trust, a Delaware statutory business trust Series I (the "Trust") was formed on February 4, 1993 under Chapter 38 of Title 12 of the Delaware Code. There was no operating activity until admission of the investors (the Beneficial Owners) on November 29, 1993. The Trust was formed to invest primarily in leveraged low-income multifamily residential complexes (the "Property" or "Properties") that qualified for the low-income housing tax credit (the "Low-income Housing Tax Credit") in accordance with Section 42 of the Internal Revenue Code (the IRC), through the acquisition of limited partner equity interests (the Local Partnership Interests) in partnerships (the "Local Partnership" or "Local Partnerships") that are the owners of the Properties. Such interests were acquired from 1993 to 1995. Richman American Credit Corp. (the "Manager") was formed on April 5, 1993 to act as the Manager of the Trust. On September 13, 1993, the Trust commenced the offering for sale of units of beneficial ownership (the "Units") to Beneficial Owners in one to twenty series ("Series I through Series XX"; each a "Series"). These notes and the accompanying financial statements are presented for Series I only. Basis of Accounting and Fiscal Year The Trusts records are maintained on the accrual basis of accounting for both financial reporting and tax purposes. For financial reporting purposes, the Trust's fiscal year ends March 30 and its quarterly periods end June 29, September 29 and December 30. The Local Partnerships have a calendar year for financial reporting purposes. The Trust and the Local Partnerships each have a calendar year for income tax purposes. Investment in Local Partnerships The Trust accounts for its investment in local partnerships in accordance with the equity method of accounting, under which the investment is carried at cost and is adjusted for the Trust's share of each Local Partnership's results of operations and by cash distributions received. Equity in loss of each investment in Local Partnership allocated to the Trust is recognized to the extent of the Trusts investment balance in each Local Partnership. Equity in loss in excess of the Trusts investment balance in a Local Partnership is allocated to other partners' capital in any such Local Partnership. Previously unrecognized equity in loss of any Local Partnership is recognized in the fiscal year in which equity in income is earned by such Local Partnership or additional investment is made by the Trust. Distributions received subsequent to the elimination of an investment balance for any such investment in a Local Partnership are recorded as other income from local partnerships. The Trust assesses the carrying value (the Carrying Value) of its investment in local partnerships at least annually in the fourth quarter of its fiscal year or whenever there are indications that a permanent impairment may have occurred. If the Carrying Value of an investment in a Local Partnership exceeds the estimated value derived by management, the Trust reduces its investment in any such Local Partnership (unless the impairment is considered to be temporary) and includes such reduction in equity in income (loss) of investment in local partnerships. Impairment is measured by comparing the investment carrying amount to the estimated residual value of the investment. The Trust does not consolidate the accounts and activities of the Local Partnerships, which are considered Variable Interest Entities as defined by Financial Accounting Standards Board (FASB) Accounting Standards Codification (ASC) Topic 810; Subtopic 10, because the Trust is not considered the primary beneficiary. The Trust's balance in investment in local partnerships represents the maximum exposure to loss in connection with such investments. The Trust's exposure to loss on the Local Partnerships is mitigated by the condition and financial performance of the underlying Properties as well as the financial strength of the general partners of the Local Partnerships (the Local General Partners). In addition, the Local Partnerships partnership agreements grant the Local General Partners the power to direct the activities that most significantly impact the Local Partnerships economic success. Advances and additional capital contributions (collectively the Advances) that are not required under the terms of the Local Partnerships partnership agreements but which are made to the Local Partnerships are recorded as investment in local partnerships. Certain Advances are considered by the Trust to be voluntary loans to the respective Local Partnerships and the Trust may be reimbursed at a future date to the extent such Local Partnerships generate distributable cash flow or receive proceeds from sale or refinancing. Cash and Cash Equivalents The Trust considers all highly liquid investments purchased with an original maturity of three months or less at the date of acquisition to be cash equivalents. Cash and cash equivalents are stated at cost, which approximates market value. Fair Value Measurements ASC Topic 820 clarifies the principle that fair value should be based on the assumptions that market participants would use when pricing the asset or liability and establishes the following fair value hierarchy: · · · For instances in which the determination of the fair value measurement is based on inputs from different levels of the fair value hierarchy, the fair value measurement will fall within the lowest level input that is significant to the fair value measurement in its entirety. Investment in Pemberwick Fund The Trust carries its investment in Pemberwick Fund (Pemberwick), an investment grade institutional short duration bond fund, at estimated fair value. Realized gains (losses) are included in (offset against) interest revenue. Investment in Pemberwick is classified as available-for-sale and unrealized gains (losses) are included as items of comprehensive income (loss) and are reported as a separate component of owners' equity (deficit). Income Taxes The Trust is a pass-through entity for income tax purposes and, as such, is not subject to income taxes. Rather, all items of taxable income and deductions are passed through to and are reported by its owners on their respective income tax returns. The Trusts federal tax status as a pass-through entity is based on its legal status as a trust. Accordingly, the Trust is not required to take any tax positions in order to qualify as a pass-through entity. The Trust is required to file and does file tax returns with the Internal Revenue Service (the IRS) and other taxing authorities. Income tax returns filed by the Trust are subject to examination by the IRS for a period of three years. While no Trust income tax returns are currently being examined by the IRS, tax years subsequent to 2010 remain subject to examination. The accompanying financial statements do not reflect a provision for income taxes and the Trust has no other tax positions which must be considered for disclosure. In accordance with ASC Topic 740; Subtopic 10, the Trust has included in Note 7 disclosures related to differences in the financial and tax bases of accounting. 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s of the date of the financial statements and the reported amounts of revenue and expenses during the reporting period. Actual results could differ from those estimates. Reclassifications Certain prior year balances have been reclassified to conform to the current year presentation.</t>
  </si>
  <si>
    <t>2. Capital Contributions and Distributions</t>
  </si>
  <si>
    <t>2. Capital Contributions and Distributions On September 13, 1993, the Trust commenced the offering of Units through Merrill Lynch, Pierce, Fenner &amp; Smith Incorporated and PaineWebber Incorporated (the Selling Agents). On November 29, 1993, January 28, 1994 and May 25, 1994, under the terms of the Fourth Amended and Restated Agreement of Trust of the Trust (the "Trust Agreement"), the Manager admitted Beneficial Owners to the Trust in three closings. At these closings, subscriptions for a total of 18,654 Units representing $18,654,000 in Beneficial Owners capital contributions were accepted. In connection with the offering of Units, the Trust incurred organization and offering costs of $2,330,819, of which $75,000 was capitalized as organization costs and $2,255,819 was charged to the Beneficial Owners' equity as syndication costs. The Manager contributed $100 to the Trust. Net loss is allocated 99% to the Beneficial Owners and 1% to the Manager in accordance with the Trust Agreement. During the year ended March 30, 2015, the Trust paid nonresident state withholding taxes of $36,141 on behalf of certain of the Beneficial Owners in connection with gains recognized by certain Local Partnerships for the year ended December 31, 2013. The Trust also made a distribution to the Beneficial Owners in the amount of approximately $7 per Unit (an additional $94,364). The $7 per Unit includes the nonresident state withholding taxes referred to above; the pro-rata distribution to the Manager was $1,319.</t>
  </si>
  <si>
    <t>3. Cash and Cash Equivalents</t>
  </si>
  <si>
    <t>3. Cash and Cash Equivalents As of March 30, 2015, the Trust has cash and cash equivalents of $18,886. Of such amount, $17,953 is held in accounts at two financial institutions in which such accounts are insured up to $250,000 at each institution by the Federal Deposit Insurance Corporation (the FDIC). The entire amount is FDIC insured as of March 30, 2015. The remaining $933 is held in an account at a financial institution in which such amount is invested in a portfolio of securities that are direct obligations of the U.S. Treasury and are backed by the full faith and credit of the United States of America.</t>
  </si>
  <si>
    <t>4. Investment in Pemberwick Fund</t>
  </si>
  <si>
    <t xml:space="preserve">4. Investment in Pemberwick Fund The Trust carries its investment in Pemberwick, an investment grade institutional short duration bond fund, at estimated fair value. Pemberwick was organized in February 2010 as a non-diversified open-end management investment company registered under the Investment Company Act of 1940, as amended, that seeks maximum current income consistent with liquidity and stability of principal. In selecting a portfolio of securities for Pemberwick, the investment advisor of Pemberwick (the Advisor) will select investments so that Pemberwicks assets will be rated A- or better by a nationally recognized statistical rating organization (NRSRO) such as Moodys Investor Services, Inc. (Moodys) and/or by Standard &amp; Poors Financial Services, LLC (S&amp;P) (or if commercial paper rated in the highest category) or, if a rating is not available, deemed to be of comparable quality by the Advisor, or securities issued by banking institutions operating in the United States and having assets in excess of $200 billion. Approximately 90% or more of Pemberwicks assets will either be invested in securities rated AA or better (if commercial paper rated in the highest category) by a NRSRO or in securities of banking institutions operating in the United States and having assets in excess of $200 billion. The weighted average duration of Pemberwicks assets is approximately 1.76 years as of March 30, 2015. Redemptions from Pemberwick are immediately liquid and unrestricted. Pemberwicks net asset value (NAV) is $10.06 and $10.07 per share as of March 30, 2015 and 2014, respectively. The Trusts investment in Pemberwick as of March 30, 2015 and 2014 is $363,917 and $654,505, respectively. An unrealized gain of $2,046 as of March 30, 2015 is reflected as accumulated other comprehensive income in the accompanying balance sheet as of March 30, 2015. The Trust has earned $53,286 of interest revenue from the date of its initial investment in Pemberwick through March 30, 2015. The fair value of the Trusts investment in Pemberwick is classified within Level 1 of the fair value hierarchy of the guidance on Fair Value Measurements (see Note 1). Pemberwicks NAV was $10.06 as of May 31, 2015. The Advisor is an affiliate of the Manager. For its services, the Advisor is entitled to receive an annual advisory fee of 0.50% of the average daily net assets of Pemberwick. The Advisor may, in its discretion, voluntarily waive its fees or reimburse certain Pemberwick expenses; however, the Advisor is not required to do so. The Advisor has waived 70% of its fee earned since Pemberwicks inception and earned $768 and $1,086 in connection with the Trusts investment in Pemberwick for the years ended March 30, 2015 and 2014, respectively, enough to cover its direct costs. The Advisors asset management affiliate, Richman Asset Management, Inc. (RAM) has agreed to reduce its management fees (see Note 6) payable by the Trust to the extent any fee of the Advisor payable by Pemberwick would be duplicative of any profit that RAM would receive from the Trust. </t>
  </si>
  <si>
    <t>5. Investment in Local Partnerships</t>
  </si>
  <si>
    <t xml:space="preserve">5. Investment in Local Partnerships The Trust initially acquired a Local Partnership Interest in ten Local Partnerships. As of March 30, 2015, the Trust owns a 99% Local Partnership Interest in the following six Local Partnerships: 1. ACP Housing Associates, L.P.; 2. Creative Choice Homes VII, Ltd.; 3. Ledge/McLaren Limited Partnership; 4. SB-92 Limited Partnership; 5. St. John Housing Associates, L.P. (St. John Housing); and 6. Vision Limited Dividend Housing Association Limited Partnership. In connection with the initial purchase of ten Local Partnership Interests, under the terms of the partnership agreement of each Local Partnership, as of March 30, 2015 the Trust is committed to make capital contributions in the aggregate of $14,837,956, which includes Advances to certain Local Partnerships and all of which has been paid. The remaining Properties are principally comprised of subsidized and leveraged low-income multifamily residential complexes located throughout the United States. The required holding period of each Property, in order to avoid Low-income Housing Tax Credit recapture, is fifteen years from the year in which the Low-income Housing Tax Credits commence on the last building of the Property (the Compliance Period). The Compliance Periods of all the Local Partnerships expired in a prior year. The rents of the Properties, three of which receive project based rental subsidy payments pursuant to subsidy agreements, are subject to specific laws, regulations and agreements with federal and state agencies. The subsidies expire at various times. The Trust cannot predict legislative initiatives and governmental budget negotiations, the outcome of which could result in a reduction in funds available for the various federal and state administered housing programs. Such changes could adversely affect the future net operating income and debt structure of the Local Partnerships receiving such subsidies. As of December 31, 2014, the Local Partnerships have outstanding mortgage loans payable totaling approximately $13,468,000 and accrued interest payable on such loans totaling approximately $2,124,000, which are secured by security interests and liens common to mortgage loans on the Local Partnerships' real property and other assets. For the years ended March 30, 2015 and 2014, the investment in local partnerships activity consists of the following: 2015 2014 Investment in local partnerships as of March 30, 2014 and 2013 $ 2,518,186 $ 2,435,800 Distributions from Local Partnerships (63,233) (109,741) Distributions classified as other income 3,000 52,500 Equity in income (loss) of investment in local partnerships (2,062,171) 139,627 Investment in local partnerships as of March 30, 2015 and 2014 $ 395,782 $ 2,518,186 During the year ended March 30, 2014, the Trust sold its Local Partnership Interest in Penn Apartment Associates (Penn Apartments) to an affiliate of the Local General Partner of Penn Apartments. Although the Trust received no proceeds in connection with the sale, the Trust received $46,250 for distributions that were due to the Trust under the terms of Penn Apartments partnership agreement. Such amount is included in other income from local partnerships in the accompanying statement of operations and comprehensive income (loss) of the Trust for the year ended March 30, 2014 (see Note 1). After accounting for its share of cumulative income, losses and distributions, the Trusts investment in Penn Apartments had reached a zero balance prior to the sale. During the year ended March 30, 2014, the Trust sold its Local Partnership Interest in St. Christophers Associates, L.P. V (St. Christophers) to an affiliate of the Local General Partner of St. Christophers; there were no proceeds in connection with the sale. The Trust made an Advance to St. Christopher's of $6,092 in a prior year to fund operating deficits; such Advance was recorded as investment in local partnerships (see Note 1). After accounting for its share of cumulative income, losses and distributions, the Trusts investment in St. Christophers had reached a zero balance prior to the sale. As a result of severe fire damage at the Property, St. Christophers recognized a gain on involuntary conversion of $809,114 for the year ended December 31, 2013. Such amount is reflected in the combined statement of operations of the Local Partnerships for the year ended December 31, 2013 herein Note 5. During the year ended March 30, 2013, Edgewood Manor Associates, L.P. (Edgewood) sold its underlying Property to an unaffiliated third party, in connection with which Edgewood recognized a gain of $1,370,027. Such amount is reflected in the combined statement of operations of the Local Partnerships for the year ended December 31, 2013 herein Note 5. The Trust received $31,293 in connection with the sale; such amount was recorded as gain on sale of limited partner interests/local partnership properties for the year ended March 30, 2013. The Trusts investment in St. John Housing represents more than 20% of the Trusts total assets as of March 30, 2015 and 2014 and the equity in income recognized by the Trust in connection with St. John Housing represents more than 20% of the Trusts net loss for the year ended March 30, 2014. The following financial information represents certain balance sheet and operating statement data of St. John Housing as of and for the years ended December 31, 2014 and 2013: 2014 2013 Total assets $ 5,245,539 $ 5,444,612 Total liabilities $ 2,657,669 $ 2,935,122 Revenue $ 1,465,166 $ 1,464,956 Net income $ 139,221 $ 141,037 Equity in loss of investment in local partnerships is limited to the Trusts investment balance in each Local Partnership; any excess is applied to other partners' capital in any such Local Partnership (see Note 1). The amount of such excess losses applied to other partners' capital was $189,440 and $264,194 for the years ended December 31, 2014 and 2013, respectively, as reflected in the combined statements of operations of the Local Partnerships herein Note 5. As a result of managements assessment of the Carrying Value of the investment in local partnerships under applicable accounting guidelines (see Note 1), the Trust reduced its investment in St. John Housing by $2,200,000 during the year ended March 30, 2015. Such amount is included in equity in income (loss) of investment in local partnerships in the accompanying statement of operations and comprehensive income (loss) of the Trust for the year ended March 30, 2015. The differences between the Trusts investment in local partnerships as of March 30, 2015 and 2014 and the amounts reflected as the Trusts investment balance in the combined balance sheets of the Local Partnerships as of December 31, 2014 and 2013 herein Note 5 represent cumulative Carrying Value adjustments made by the Trust in the amount of $2,908,850 and $1,024,850, respectively. The combined balance sheets of the Local Partnerships as of December 31, 2014 and 2013 and the combined statements of operations of the Local Partnerships for the years then ended are reflected on pages 27 and 28, respectively. The combined The combined balance sheets of the Local Partnerships as of December 31, 2014 and 2013 are as follows: 2014 2013 ASSETS Cash and cash equivalents $ 2,072,949 $ 743,616 Rents receivable 64,987 99,462 Escrow deposits and reserves 1,135,647 2,185,014 Land 965,272 997,101 Buildings and improvements (net of accumulated depreciation of $15,952,715 and $18,330,320) 13,533,052 13,658,750 Intangible assets (net of accumulated amortization of $125,312 and $151,843) 141,138 158,857 Other assets 275,483 425,898 Total assets $ 18,188,528 $ 18,268,698 LIABILITIES AND PARTNERS' EQUITY (DEFICIT) Liabilities Accounts payable and accrued expenses $ 460,365 $ 522,068 Due to related parties 1,469,345 2,005,580 Mortgage loans 13,468,459 14,361,626 Notes payable 250,000 250,000 Accrued interest 2,123,968 2,355,284 Other liabilities 179,156 114,406 Total liabilities 17,951,293 19,608,964 Partners' equity (deficit) American Tax Credit Trust, Series I Capital contributions, net of distributions 7,932,118 10,074,228 Cumulative loss (4,627,486) (6,531,192) Total American Tax Credit Trust, Series I 3,304,632 3,543,036 General partners and other limited partners Capital contributions, net of distributions 151,353 152,459 Cumulative loss (3,218,750) (5,035,761) Total General partners and other limited partners (3,067,397) (4,883,302) Total equity (deficit) 237,235 (1,340,266) Total liabilities &amp; equity (deficit) $ 18,188,528 $ 18,268,698 The combined statements of operations of the Local Partnerships for the years ended December 31, 2014 and 2013 are as follows: 2014 2013 REVENUE Rental $ 4,452,442 $ 4,552,291 Interest and other 177,777 241,812 TOTAL REVENUE 4,630,219 4,794,103 EXPENSES Administrative 620,777 715,226 Payroll 751,481 743,073 Utilities 730,609 739,767 Operating and maintenance 746,746 987,672 Taxes and insurance 393,738 392,918 Financial 507,431 613,160 Depreciation and amortization 822,868 905,927 TOTAL EXPENSES 4,573,650 5,097,743 INCOME (LOSS) BEFORE GAIN ON SALE OF PROPERTY AND GAIN ON INVOLUNTARY CONVERSION 56,569 (303,640) GAIN ON SALE OF PROPERTY -- 1,370,027 INCOME BEFORE GAIN ON INVOLUNTARY CONVERSION 56,569 1,066,387 GAIN ON INVOLUNTARY CONVERSION -- 809,114 NET INCOME $ 56,569 $ 1,875,501 NET INCOME (LOSS) ATTRIBUTABLE TO American Tax Credit Trust, Series I $ 137,829 $ 139,627 General partners and other limited partners (includes $189,440 and $264,194 of Trust losses in excess of investment and specially allocated income of $107,614 and $1,981,251) (81,260) 1,735,874 $ 56,569 $ 1,875,501 </t>
  </si>
  <si>
    <t>6. Transactions With Manager and Affiliates</t>
  </si>
  <si>
    <t xml:space="preserve">6. Transactions with Manager and Affiliates Pursuant to the terms of the Trust Agreement, the Trust incurs an annual management fee (the Management Fee) payable to the Manager for its services in connection with the management of the affairs of the Trust. The annual Management Fee is equal to 0.5% of Invested Assets (as such term is defined in the Trust Agreement). The Trust incurred Management Fees of $124,571 and $155,707 for the years ended March 30, 2015 and 2014, respectively. Unpaid Management Fees in the amount of $586,503 and $717,095 are reflected as payable to manager and affiliates in the accompanying balance sheets as of March 30, 2015 and 2014, respectively. </t>
  </si>
  <si>
    <t>7. Taxable Inome</t>
  </si>
  <si>
    <t>7. Taxable Income A reconciliation of the financial statement net loss of the Trust for the years ended March 30, 2015 and 2014 to the tax return income for the years ended December 31, 2014 and 2013 is as follows: 2015 2014 Financial statement net loss for the years ended March 30, 2015 and 2014 $ (2,233,475) $ (4,164) Add (less) net transactions occurring between January 1, 2013 and March 30, 2013 -- (23,434) January 1, 2014 and March 30, 2014 (48,016) 48,016 January 1, 2015 and March 30, 2015 46,752 -- Adjusted financial statement net income (loss) for the years ended December 31, 2014 and 2013 (2,234,739) 20,418 Management Fees deductible for tax purposes when paid (125,281) (95,582) Equity in income (loss) of investment in local partnerships 2,032,373 875,949 Gain on sale of limited partner interests/local partnership properties 960,308 2,274,932 Write-off of Advances for tax purposes (6,092) (90,000) Other income from local partnerships (3,000) (52,500) Other differences -- 3,128 Tax return income for the years ended December 31, 2014 and 2013 $ 623,569 $ 2,934,347 The differences between investment in local partnerships for financial reporting and tax purposes as of December 31, 2014 and 2013 are as follows: 2014 2013 Investment in local partnerships - financial reporting $ 395,782 $ 2,518,186 Investment in local partnerships - tax (870,491) (1,737,768) $ 1,266,273 $ 4,255,954 Payable to manager and affiliates in the accompanying balance sheets represents accrued Management Fees, which are not deductible for tax purposes until paid pursuant to IRC Section 267.</t>
  </si>
  <si>
    <t>8. Fair Value of Financial Instruments</t>
  </si>
  <si>
    <t>8. Fair Value of Financial Instruments Fair value estimates are dependent upon subjective assumptions and involve significant uncertainties resulting in variability in estimates with changes in assumptions. The following table summarizes the carrying values and the estimated fair values of the Trusts financial instruments as of March 30, 2015 and 2014: 2015 2014 Carrying Estimated Fair Carrying Estimated Fair Value Value Value Val u e Cash and cash equivalents $ 18,886 $ 18,886 $ 111,475 $ 111,475 Investment in Pemberwick Fund - a short duration bond fund $ 363,917 $ 363,917 $ 654,505 $ 654,505 Investment in local partnerships $ 395,782 $ 435,000 $ 2,518,186 $ 4,900,000 The following methods and assumptions were used by the Trust in estimating the fair value of each class of financial instrument: Cash and cash equivalents The carrying amount approximates fair value. Investment in Pemberwick Fund - a short duration bond fund The estimated fair value of Pemberwick is based on current market quotes received from active markets. Pemberwicks NAV is calculated and published daily (see Note 4). Investment in local partnerships The Trust assesses the carrying value of its investment in local partnerships at least annually in the fourth quarter of its fiscal year or whenever there are indications that a permanent impairment may have occurred (see Note 1). These valuations require significant judgments, which include assumptions regarding capitalization rates, occupancy rates, projected operating results, availability of financing, exit plan, extended use provisions of the Properties under the terms of the applicable financing agreements, comparable sales and other factors deemed necessary by the Trust. The fair value of investment in local partnerships was determined using Level 3 inputs as of March 30, 2015 and 2014 and is presented here for disclosure purposes only.</t>
  </si>
  <si>
    <t>1. Organization, Purpose and Summary of Significant Accounting Policies: Basis of Accounting and Fiscal Year (Policies)</t>
  </si>
  <si>
    <t>Policies</t>
  </si>
  <si>
    <t>Basis of Accounting and Fiscal Year</t>
  </si>
  <si>
    <t>Basis of Accounting and Fiscal Year The Trusts records are maintained on the accrual basis of accounting for both financial reporting and tax purposes. For financial reporting purposes, the Trust's fiscal year ends March 30 and its quarterly periods end June 29, September 29 and December 30. The Local Partnerships have a calendar year for financial reporting purposes. The Trust and the Local Partnerships each have a calendar year for income tax purposes.</t>
  </si>
  <si>
    <t>1. Organization, Purpose and Summary of Significant Accounting Policies: Cash and Cash Equivalents (Policies)</t>
  </si>
  <si>
    <t>Cash and Cash Equivalents</t>
  </si>
  <si>
    <t>Cash and Cash Equivalents The Trust considers all highly liquid investments purchased with an original maturity of three months or less at the date of acquisition to be cash equivalents. Cash and cash equivalents are stated at cost, which approximates market value.</t>
  </si>
  <si>
    <t>1. Organization, Purpose and Summary of Significant Accounting Policies: Fair Value Measurements (Policies)</t>
  </si>
  <si>
    <t>Fair Value Measurements</t>
  </si>
  <si>
    <t>Fair Value Measurements ASC Topic 820 clarifies the principle that fair value should be based on the assumptions that market participants would use when pricing the asset or liability and establishes the following fair value hierarchy: · · · For instances in which the determination of the fair value measurement is based on inputs from different levels of the fair value hierarchy, the fair value measurement will fall within the lowest level input that is significant to the fair value measurement in its entirety.</t>
  </si>
  <si>
    <t>1. Organization, Purpose and Summary of Significant Accounting Policies: Income Taxes (Policies)</t>
  </si>
  <si>
    <t>Income Taxes</t>
  </si>
  <si>
    <t>Income Taxes The Trust is a pass-through entity for income tax purposes and, as such, is not subject to income taxes. Rather, all items of taxable income and deductions are passed through to and are reported by its owners on their respective income tax returns. The Trusts federal tax status as a pass-through entity is based on its legal status as a trust. Accordingly, the Trust is not required to take any tax positions in order to qualify as a pass-through entity. The Trust is required to file and does file tax returns with the Internal Revenue Service (the IRS) and other taxing authorities. Income tax returns filed by the Trust are subject to examination by the IRS for a period of three years. While no Trust income tax returns are currently being examined by the IRS, tax years subsequent to 2010 remain subject to examination. The accompanying financial statements do not reflect a provision for income taxes and the Trust has no other tax positions which must be considered for disclosure. In accordance with ASC Topic 740; Subtopic 10, the Trust has included in Note 7 disclosures related to differences in the financial and tax bases of accounting.</t>
  </si>
  <si>
    <t>1. Organization, Purpose and Summary of Significant Accounting Policies: Use of Estimates (Policies)</t>
  </si>
  <si>
    <t>Use of Estimates</t>
  </si>
  <si>
    <t>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s of the date of the financial statements and the reported amounts of revenue and expenses during the reporting period. Actual results could differ from those estimates.</t>
  </si>
  <si>
    <t>1. Organization, Purpose and Summary of Significant Accounting Policies: Reclassifications (Policies)</t>
  </si>
  <si>
    <t>Reclassifications</t>
  </si>
  <si>
    <t>Reclassifications Certain prior year balances have been reclassified to conform to the current year presentation.</t>
  </si>
  <si>
    <t>5. Investment in Local Partnerships: Local Partnership Interests Owned as of March 30, 2015 (Tables)</t>
  </si>
  <si>
    <t>Tables/Schedules</t>
  </si>
  <si>
    <t>Local Partnership Interests Owned as of March 30, 2015</t>
  </si>
  <si>
    <t xml:space="preserve"> 1. ACP Housing Associates, L.P.; 2. Creative Choice Homes VII, Ltd.; 3. Ledge/McLaren Limited Partnership; 4. SB-92 Limited Partnership; 5. St. John Housing Associates, L.P. (St. John Housing); and 6. Vision Limited Dividend Housing Association Limited Partnership.</t>
  </si>
  <si>
    <t>5. Investment in Local Partnerships: Schedule of Investment In Local Partnerships Activity (Tables)</t>
  </si>
  <si>
    <t>Schedule of Investment In Local Partnerships Activity</t>
  </si>
  <si>
    <t xml:space="preserve"> 2015 2014 Investment in local partnerships as of March 30, 2014 and 2013 $ 2,518,186 $ 2,435,800 Distributions from Local Partnerships (63,233) (109,741) Distributions classified as other income 3,000 52,500 Equity in income (loss) of investment in local partnerships (2,062,171) 139,627 Investment in local partnerships as of March 30, 2015 and 2014 $ 395,782 $ 2,518,186 </t>
  </si>
  <si>
    <t>5. Investment in Local Partnerships: Certain Balance Sheet And Operating Statement Data for St. John Housing (Tables)</t>
  </si>
  <si>
    <t>Certain Balance Sheet And Operating Statement Data for St. John Housing</t>
  </si>
  <si>
    <t xml:space="preserve"> 2014 2013 Total assets $ 5,245,539 $ 5,444,612 Total liabilities $ 2,657,669 $ 2,935,122 Revenue $ 1,465,166 $ 1,464,956 Net income $ 139,221 $ 141,037 </t>
  </si>
  <si>
    <t>5. Investment in Local Partnerships: Combined Balance Sheets of the Local Partnerships (Tables)</t>
  </si>
  <si>
    <t>Combined Balance Sheets of the Local Partnerships</t>
  </si>
  <si>
    <t xml:space="preserve"> 2014 2013 ASSETS Cash and cash equivalents $ 2,072,949 $ 743,616 Rents receivable 64,987 99,462 Escrow deposits and reserves 1,135,647 2,185,014 Land 965,272 997,101 Buildings and improvements (net of accumulated depreciation of $15,952,715 and $18,330,320) 13,533,052 13,658,750 Intangible assets (net of accumulated amortization of $125,312 and $151,843) 141,138 158,857 Other assets 275,483 425,898 Total assets $ 18,188,528 $ 18,268,698 LIABILITIES AND PARTNERS' EQUITY (DEFICIT) Liabilities Accounts payable and accrued expenses $ 460,365 $ 522,068 Due to related parties 1,469,345 2,005,580 Mortgage loans 13,468,459 14,361,626 Notes payable 250,000 250,000 Accrued interest 2,123,968 2,355,284 Other liabilities 179,156 114,406 Total liabilities 17,951,293 19,608,964 Partners' equity (deficit) American Tax Credit Trust, Series I Capital contributions, net of distributions 7,932,118 10,074,228 Cumulative loss (4,627,486) (6,531,192) Total American Tax Credit Trust, Series I 3,304,632 3,543,036 General partners and other limited partners Capital contributions, net of distributions 151,353 152,459 Cumulative loss (3,218,750) (5,035,761) Total General partners and other limited partners (3,067,397) (4,883,302) Total equity (deficit) 237,235 (1,340,266) Total liabilities &amp; equity (deficit) $ 18,188,528 $ 18,268,698</t>
  </si>
  <si>
    <t>5. Investment in Local Partnerships: Combined Statements of Operations of the Local Partnerships (Tables)</t>
  </si>
  <si>
    <t>Combined Statements of Operations of the Local Partnerships</t>
  </si>
  <si>
    <t xml:space="preserve"> 2014 2013 REVENUE Rental $ 4,452,442 $ 4,552,291 Interest and other 177,777 241,812 TOTAL REVENUE 4,630,219 4,794,103 EXPENSES Administrative 620,777 715,226 Payroll 751,481 743,073 Utilities 730,609 739,767 Operating and maintenance 746,746 987,672 Taxes and insurance 393,738 392,918 Financial 507,431 613,160 Depreciation and amortization 822,868 905,927 TOTAL EXPENSES 4,573,650 5,097,743 INCOME (LOSS) BEFORE GAIN ON SALE OF PROPERTY AND GAIN ON INVOLUNTARY CONVERSION 56,569 (303,640) GAIN ON SALE OF PROPERTY -- 1,370,027 INCOME BEFORE GAIN ON INVOLUNTARY CONVERSION 56,569 1,066,387 GAIN ON INVOLUNTARY CONVERSION -- 809,114 NET INCOME $ 56,569 $ 1,875,501 NET INCOME (LOSS) ATTRIBUTABLE TO American Tax Credit Trust, Series I $ 137,829 $ 139,627 General partners and other limited partners (includes $189,440 and $264,194 of Trust losses in excess of investment and specially allocated income of $107,614 and $1,981,251) (81,260) 1,735,874 $ 56,569 $ 1,875,501</t>
  </si>
  <si>
    <t>7. Taxable Inome: Reconciliation of Financial Statement Net Loss to the Tax Return Income (Tables)</t>
  </si>
  <si>
    <t>Reconciliation of Financial Statement Net Loss to the Tax Return Income</t>
  </si>
  <si>
    <t xml:space="preserve"> 2015 2014 Financial statement net loss for the years ended March 30, 2015 and 2014 $ (2,233,475) $ (4,164) Add (less) net transactions occurring between January 1, 2013 and March 30, 2013 -- (23,434) January 1, 2014 and March 30, 2014 (48,016) 48,016 January 1, 2015 and March 30, 2015 46,752 -- Adjusted financial statement net income (loss) for the years ended December 31, 2014 and 2013 (2,234,739) 20,418 Management Fees deductible for tax purposes when paid (125,281) (95,582) Equity in income (loss) of investment in local partnerships 2,032,373 875,949 Gain on sale of limited partner interests/local partnership properties 960,308 2,274,932 Write-off of Advances for tax purposes (6,092) (90,000) Other income from local partnerships (3,000) (52,500) Other differences -- 3,128 Tax return income for the years ended December 31, 2014 and 2013 $ 623,569 $ 2,934,347</t>
  </si>
  <si>
    <t>7. Taxable Inome: Differences Between Investment in Local Partnerships for Financial Reporting and Tax Purposes (Tables)</t>
  </si>
  <si>
    <t>Differences Between Investment in Local Partnerships for Financial Reporting and Tax Purposes</t>
  </si>
  <si>
    <t xml:space="preserve"> 2014 2013 Investment in local partnerships - financial reporting $ 395,782 $ 2,518,186 Investment in local partnerships - tax (870,491) (1,737,768) $ 1,266,273 $ 4,255,954</t>
  </si>
  <si>
    <t>8. Fair Value of Financial Instruments: Schedule of Carrying Values and Estimated Fair Values of Debt Instruments (Tables)</t>
  </si>
  <si>
    <t>Schedule of Carrying Values and Estimated Fair Values of Debt Instruments</t>
  </si>
  <si>
    <t xml:space="preserve"> 2015 2014 Carrying Estimated Fair Carrying Estimated Fair Value Value Value Val u e Cash and cash equivalents $ 18,886 $ 18,886 $ 111,475 $ 111,475 Investment in Pemberwick Fund - a short duration bond fund $ 363,917 $ 363,917 $ 654,505 $ 654,505 Investment in local partnerships $ 395,782 $ 435,000 $ 2,518,186 $ 4,900,000</t>
  </si>
  <si>
    <t>2. Capital Contributions and Distributions (Details) - USD ($)</t>
  </si>
  <si>
    <t>Details</t>
  </si>
  <si>
    <t>Beneficial Owners' Contributions in Connection with the Trust Offering</t>
  </si>
  <si>
    <t>Organization and Offering Costs incurred in connection with the Trust offering</t>
  </si>
  <si>
    <t>Organization Costs Capitalized in Connection with the Trust Offering</t>
  </si>
  <si>
    <t>Syndication Costs Charged to the Beneficial Owners' Equity in Connection with the Trust Offering</t>
  </si>
  <si>
    <t>Manager Contribution in Connection with the Trust Offering</t>
  </si>
  <si>
    <t>Nonresident State Withholding Taxes Paid - Distribution to Beneficial Owners</t>
  </si>
  <si>
    <t>Distribution to Beneficial Owners</t>
  </si>
  <si>
    <t>Distribution to Manager</t>
  </si>
  <si>
    <t>3. Cash and Cash Equivalents (Details) - USD ($)</t>
  </si>
  <si>
    <t>Mar. 30, 2013</t>
  </si>
  <si>
    <t>Cash and cash equivalents held at two FDIC insured institutions</t>
  </si>
  <si>
    <t>Maximum insured at each institution</t>
  </si>
  <si>
    <t>Cash and cash equivalents held in portfolio of U.S. Treasury securities</t>
  </si>
  <si>
    <t>4. Investment in Pemberwick Fund (Details)</t>
  </si>
  <si>
    <t>May. 31, 2015$ / shares</t>
  </si>
  <si>
    <t>Mar. 30, 2015USD ($)$ / shares</t>
  </si>
  <si>
    <t>Mar. 30, 2014USD ($)$ / shares</t>
  </si>
  <si>
    <t>Weighted Average Duration of Pemberwick's assets in years</t>
  </si>
  <si>
    <t>Pemberwick Net Asset Value | $ / shares</t>
  </si>
  <si>
    <t>Unrealized gain reflected as accumulated other comprehensive income</t>
  </si>
  <si>
    <t>Aggregate interest revenue from investment in Pemberwick</t>
  </si>
  <si>
    <t>4. Investment in Pemberwick Fund: Advisory Fee (Details) - USD ($)</t>
  </si>
  <si>
    <t>Advisory Fee</t>
  </si>
  <si>
    <t>5. Investment in Local Partnerships (Details) - USD ($)</t>
  </si>
  <si>
    <t>Dec. 31, 2014</t>
  </si>
  <si>
    <t>Capital contributions in the aggregate</t>
  </si>
  <si>
    <t>Local Partnerships outstanding mortgage loans payable</t>
  </si>
  <si>
    <t>Local Partnerships accrued interest</t>
  </si>
  <si>
    <t>5. Investment in Local Partnerships: Schedule of Investment In Local Partnerships Activity (Details) - USD ($)</t>
  </si>
  <si>
    <t>Distributions from local partnerships</t>
  </si>
  <si>
    <t>Distributions classified as other income</t>
  </si>
  <si>
    <t>5. Investment in Local Partnerships: Penn Apartments (Details)</t>
  </si>
  <si>
    <t>Mar. 30, 2014USD ($)</t>
  </si>
  <si>
    <t>Distributions received and included in other income from local partnerships in the statement of operations and comprehensive income (loss)</t>
  </si>
  <si>
    <t>5. Investment in Local Partnerships: St. Christopher's (Details) - USD ($)</t>
  </si>
  <si>
    <t>Dec. 31, 2013</t>
  </si>
  <si>
    <t>Advance to St. Christopher's</t>
  </si>
  <si>
    <t>St. Christopher's</t>
  </si>
  <si>
    <t>GAIN ON INVOLUNTARY CONVERSION</t>
  </si>
  <si>
    <t>5. Investment in Local Partnerships: Edgewood (Details) - Edgewood - USD ($)</t>
  </si>
  <si>
    <t>GAIN ON SALE OF PROPERTY</t>
  </si>
  <si>
    <t>GAIN ON SALE OF LIMITED PARTNER INTERESTS/LOCAL PARTNERSHIP PROPERTIES</t>
  </si>
  <si>
    <t>5. Investment in Local Partnerships: St. John Housing (Details)</t>
  </si>
  <si>
    <t>Investment in St. John Housing as a percentage of total assets is greater than</t>
  </si>
  <si>
    <t>20.00%</t>
  </si>
  <si>
    <t>Equity in income from investment in St. John Housing as a percentage of net income is greater than</t>
  </si>
  <si>
    <t>5. Investment in Local Partnerships: Certain Balance Sheet And Operating Statement Data for St. John Housing (Details) - USD ($)</t>
  </si>
  <si>
    <t>Investment Total Assets - St John Housing</t>
  </si>
  <si>
    <t>Investment Total Liabilities - St John Housing</t>
  </si>
  <si>
    <t>Investment Revenue - St John Housing</t>
  </si>
  <si>
    <t>Investment Net Income - St John Housing</t>
  </si>
  <si>
    <t>5. Investment in Local Partnerships: Equity in income (loss) of investment in local partnerships (Details) - USD ($)</t>
  </si>
  <si>
    <t>Excess Losses Applied to Other Partners' Capital</t>
  </si>
  <si>
    <t>Cumulative Carrying Value Adjustments</t>
  </si>
  <si>
    <t>St. John Housing</t>
  </si>
  <si>
    <t>Carrying Value Adjustment</t>
  </si>
  <si>
    <t>5. Investment in Local Partnerships: Combined Balance Sheets of the Local Partnerships (Details) - Combined Balance Sheets - USD ($)</t>
  </si>
  <si>
    <t>Cash</t>
  </si>
  <si>
    <t>Rents receivable</t>
  </si>
  <si>
    <t>Escrow deposits and reserves</t>
  </si>
  <si>
    <t>Land</t>
  </si>
  <si>
    <t>Buildings and Improvements, net</t>
  </si>
  <si>
    <t>Intangible assets, net</t>
  </si>
  <si>
    <t>Other assets</t>
  </si>
  <si>
    <t>Due to related parties</t>
  </si>
  <si>
    <t>Mortgage loans</t>
  </si>
  <si>
    <t>Notes payable</t>
  </si>
  <si>
    <t>Accrued interest</t>
  </si>
  <si>
    <t>Other liabilities</t>
  </si>
  <si>
    <t>American Tax Credit Trust, Series I Capital contributions, net of distributions</t>
  </si>
  <si>
    <t>American Tax Credit Trust, Series I Cumulative loss</t>
  </si>
  <si>
    <t>Total American Tax Credit Trust, Series I</t>
  </si>
  <si>
    <t>General partners and other limited partners Capital contributions, net of distributions</t>
  </si>
  <si>
    <t>General partners and other limited partners Cumulative loss</t>
  </si>
  <si>
    <t>Total General partners and other limited partners</t>
  </si>
  <si>
    <t>Total Equity (Deficit)</t>
  </si>
  <si>
    <t>Total Liabilities &amp; Equity (Deficit)</t>
  </si>
  <si>
    <t>5. Investment in Local Partnerships: Combined Statements of Operations of the Local Partnerships (Details) - Combined Statements Of Operations - USD ($)</t>
  </si>
  <si>
    <t>Rental</t>
  </si>
  <si>
    <t>Interest and other</t>
  </si>
  <si>
    <t>Administrative</t>
  </si>
  <si>
    <t>Payroll</t>
  </si>
  <si>
    <t>Utilities</t>
  </si>
  <si>
    <t>Operating and maintenance</t>
  </si>
  <si>
    <t>Taxes and insurance</t>
  </si>
  <si>
    <t>Financial</t>
  </si>
  <si>
    <t>Depreciation and amortization</t>
  </si>
  <si>
    <t>INCOME (LOSS) BEFORE GAIN ON SALE OF PROPERTY AND GAIN ON INVOLUNTARY CONVERSION</t>
  </si>
  <si>
    <t>INCOME BEFORE GAIN ON INVOLUNTARY CONVERSION</t>
  </si>
  <si>
    <t>Net income</t>
  </si>
  <si>
    <t>Net income (loss) attributable to American Tax Credit Trust, Series I</t>
  </si>
  <si>
    <t>Net income (loss) attributable to general partners and other limited partners (includes $189,440 and $264,194 of Trust losses in excess of investment and specially allocated income of $107,614 and $1,981,251)</t>
  </si>
  <si>
    <t>6. Transactions With Manager and Affiliates: Management Fees - Affiliate (Details) - USD ($)</t>
  </si>
  <si>
    <t>6. Transactions With Manager and Affiliates: Unpaid Management Fees (Details) - USD ($)</t>
  </si>
  <si>
    <t>Unpaid Management Fees</t>
  </si>
  <si>
    <t>7. Taxable Inome: Reconciliation of Financial Statement Net Loss to the Tax Return Income (Details) - USD ($)</t>
  </si>
  <si>
    <t>3 Months Ended</t>
  </si>
  <si>
    <t>Mar. 30, 2012</t>
  </si>
  <si>
    <t>Add (less) net transactions occurring between Jan 1 and Mar 30</t>
  </si>
  <si>
    <t>Adjusted financial statement net income (loss) for the years ended December 31, 2014 and 2013</t>
  </si>
  <si>
    <t>Management Fees deductible for tax purposes when paid</t>
  </si>
  <si>
    <t>Gain on sale of limited partner interests/local partnership properties</t>
  </si>
  <si>
    <t>Write-off of Advances for tax purposes</t>
  </si>
  <si>
    <t>Other differences</t>
  </si>
  <si>
    <t>Tax return income for the years ended December 31, 2014 and 2013</t>
  </si>
  <si>
    <t>7. Taxable Inome: Differences Between Investment in Local Partnerships for Financial Reporting and Tax Purposes (Details) - USD ($)</t>
  </si>
  <si>
    <t>Investment in local partnerships - financial reporting</t>
  </si>
  <si>
    <t>Investment in local partnerships - Tax</t>
  </si>
  <si>
    <t>Differences between the investment in local partnerships for financial reporting and tax purposes</t>
  </si>
  <si>
    <t>8. Fair Value of Financial Instruments: Schedule of Carrying Values and Estimated Fair Values of Debt Instruments (Details) - USD ($)</t>
  </si>
  <si>
    <t>Cash and cash equivalents - Carrying Value</t>
  </si>
  <si>
    <t>Cash and cash equivalents - Estimated Fair Value</t>
  </si>
  <si>
    <t>Investment in Pemberwick Fund - a short duration bond fund - Carrying Value</t>
  </si>
  <si>
    <t>Investment in Pemberwick Fund - a short duration bond fund - Estimated Fair Value</t>
  </si>
  <si>
    <t>Investment in local partnerships - Carrying Value</t>
  </si>
  <si>
    <t>Investment in local partnerships - Estimated Fair Value</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35"/>
    <col customWidth="1" max="3" min="3" width="14"/>
    <col customWidth="1" max="4" min="4" width="14"/>
  </cols>
  <sheetData>
    <row r="1" spans="1:4">
      <c r="A1" t="s" s="1">
        <v>0</v>
      </c>
      <c r="B1" t="s" s="2">
        <v>1</v>
      </c>
    </row>
    <row r="2" spans="1:4">
      <c r="B2" t="s" s="2">
        <v>2</v>
      </c>
      <c r="C2" t="s" s="2">
        <v>3</v>
      </c>
      <c r="D2" t="s" s="2">
        <v>4</v>
      </c>
    </row>
    <row r="3" spans="1:4">
      <c r="A3" t="s" s="3">
        <v>5</v>
      </c>
    </row>
    <row r="4" spans="1:4">
      <c r="A4" t="s" s="4">
        <v>6</v>
      </c>
      <c r="B4" t="s" s="4">
        <v>7</v>
      </c>
    </row>
    <row r="5" spans="1:4">
      <c r="A5" t="s" s="4">
        <v>8</v>
      </c>
      <c r="B5" t="s" s="4">
        <v>9</v>
      </c>
    </row>
    <row r="6" spans="1:4">
      <c r="A6" t="s" s="4">
        <v>10</v>
      </c>
      <c r="B6" t="s" s="4">
        <v>11</v>
      </c>
    </row>
    <row r="7" spans="1:4">
      <c r="A7" t="s" s="4">
        <v>12</v>
      </c>
      <c r="B7" t="s" s="4">
        <v>13</v>
      </c>
    </row>
    <row r="8" spans="1:4">
      <c r="A8" t="s" s="4">
        <v>14</v>
      </c>
      <c r="B8" t="n" s="5">
        <v>897315</v>
      </c>
    </row>
    <row r="9" spans="1:4">
      <c r="A9" t="s" s="4">
        <v>15</v>
      </c>
      <c r="B9" t="s" s="4">
        <v>16</v>
      </c>
    </row>
    <row r="10" spans="1:4">
      <c r="A10" t="s" s="4">
        <v>17</v>
      </c>
      <c r="C10" t="n" s="5">
        <v>18654</v>
      </c>
    </row>
    <row r="11" spans="1:4">
      <c r="A11" t="s" s="4">
        <v>18</v>
      </c>
      <c r="B11" t="s" s="4">
        <v>19</v>
      </c>
    </row>
    <row r="12" spans="1:4">
      <c r="A12" t="s" s="4">
        <v>20</v>
      </c>
      <c r="B12" t="s" s="4">
        <v>21</v>
      </c>
    </row>
    <row r="13" spans="1:4">
      <c r="A13" t="s" s="4">
        <v>22</v>
      </c>
      <c r="B13" t="s" s="4">
        <v>23</v>
      </c>
    </row>
    <row r="14" spans="1:4">
      <c r="A14" t="s" s="4">
        <v>24</v>
      </c>
      <c r="B14" t="s" s="4">
        <v>23</v>
      </c>
    </row>
    <row r="15" spans="1:4">
      <c r="A15" t="s" s="4">
        <v>25</v>
      </c>
      <c r="B15" t="n" s="5">
        <v>2015</v>
      </c>
    </row>
    <row r="16" spans="1:4">
      <c r="A16" t="s" s="4">
        <v>26</v>
      </c>
      <c r="B16" t="s" s="4">
        <v>27</v>
      </c>
    </row>
    <row r="17" spans="1:4">
      <c r="A17" t="s" s="4">
        <v>28</v>
      </c>
      <c r="D17" t="n" s="6">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111</v>
      </c>
      <c r="B1" t="s" s="2">
        <v>1</v>
      </c>
    </row>
    <row r="2" spans="1:2">
      <c r="B2" t="s" s="2">
        <v>2</v>
      </c>
    </row>
    <row r="3" spans="1:2">
      <c r="A3" t="s" s="3">
        <v>109</v>
      </c>
    </row>
    <row r="4" spans="1:2">
      <c r="A4" t="s" s="4">
        <v>111</v>
      </c>
      <c r="B4" t="s" s="4">
        <v>1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13</v>
      </c>
      <c r="B1" t="s" s="2">
        <v>1</v>
      </c>
    </row>
    <row r="2" spans="1:2">
      <c r="B2" t="s" s="2">
        <v>2</v>
      </c>
    </row>
    <row r="3" spans="1:2">
      <c r="A3" t="s" s="3">
        <v>109</v>
      </c>
    </row>
    <row r="4" spans="1:2">
      <c r="A4" t="s" s="4">
        <v>113</v>
      </c>
      <c r="B4" t="s" s="4">
        <v>1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15</v>
      </c>
      <c r="B1" t="s" s="2">
        <v>1</v>
      </c>
    </row>
    <row r="2" spans="1:2">
      <c r="B2" t="s" s="2">
        <v>2</v>
      </c>
    </row>
    <row r="3" spans="1:2">
      <c r="A3" t="s" s="3">
        <v>109</v>
      </c>
    </row>
    <row r="4" spans="1:2">
      <c r="A4" t="s" s="4">
        <v>115</v>
      </c>
      <c r="B4" t="s" s="4">
        <v>1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117</v>
      </c>
      <c r="B1" t="s" s="2">
        <v>1</v>
      </c>
    </row>
    <row r="2" spans="1:2">
      <c r="B2" t="s" s="2">
        <v>2</v>
      </c>
    </row>
    <row r="3" spans="1:2">
      <c r="A3" t="s" s="3">
        <v>109</v>
      </c>
    </row>
    <row r="4" spans="1:2">
      <c r="A4" t="s" s="4">
        <v>117</v>
      </c>
      <c r="B4" t="s" s="4">
        <v>1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t="s" s="1">
        <v>119</v>
      </c>
      <c r="B1" t="s" s="2">
        <v>1</v>
      </c>
    </row>
    <row r="2" spans="1:2">
      <c r="B2" t="s" s="2">
        <v>2</v>
      </c>
    </row>
    <row r="3" spans="1:2">
      <c r="A3" t="s" s="3">
        <v>109</v>
      </c>
    </row>
    <row r="4" spans="1:2">
      <c r="A4" t="s" s="4">
        <v>119</v>
      </c>
      <c r="B4" t="s" s="4">
        <v>1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r="A1" t="s" s="1">
        <v>121</v>
      </c>
      <c r="B1" t="s" s="2">
        <v>1</v>
      </c>
    </row>
    <row r="2" spans="1:2">
      <c r="B2" t="s" s="2">
        <v>2</v>
      </c>
    </row>
    <row r="3" spans="1:2">
      <c r="A3" t="s" s="3">
        <v>109</v>
      </c>
    </row>
    <row r="4" spans="1:2">
      <c r="A4" t="s" s="4">
        <v>121</v>
      </c>
      <c r="B4" t="s" s="4">
        <v>1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t="s" s="1">
        <v>123</v>
      </c>
      <c r="B1" t="s" s="2">
        <v>1</v>
      </c>
    </row>
    <row r="2" spans="1:2">
      <c r="B2" t="s" s="2">
        <v>2</v>
      </c>
    </row>
    <row r="3" spans="1:2">
      <c r="A3" t="s" s="3">
        <v>109</v>
      </c>
    </row>
    <row r="4" spans="1:2">
      <c r="A4" t="s" s="4">
        <v>123</v>
      </c>
      <c r="B4" t="s" s="4">
        <v>1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25</v>
      </c>
      <c r="B1" t="s" s="2">
        <v>1</v>
      </c>
    </row>
    <row r="2" spans="1:2">
      <c r="B2" t="s" s="2">
        <v>2</v>
      </c>
    </row>
    <row r="3" spans="1:2">
      <c r="A3" t="s" s="3">
        <v>126</v>
      </c>
    </row>
    <row r="4" spans="1:2">
      <c r="A4" t="s" s="4">
        <v>127</v>
      </c>
      <c r="B4" t="s" s="4">
        <v>1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29</v>
      </c>
      <c r="B1" t="s" s="2">
        <v>1</v>
      </c>
    </row>
    <row r="2" spans="1:2">
      <c r="B2" t="s" s="2">
        <v>2</v>
      </c>
    </row>
    <row r="3" spans="1:2">
      <c r="A3" t="s" s="3">
        <v>126</v>
      </c>
    </row>
    <row r="4" spans="1:2">
      <c r="A4" t="s" s="4">
        <v>130</v>
      </c>
      <c r="B4" t="s" s="4">
        <v>1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32</v>
      </c>
      <c r="B1" t="s" s="2">
        <v>1</v>
      </c>
    </row>
    <row r="2" spans="1:2">
      <c r="B2" t="s" s="2">
        <v>2</v>
      </c>
    </row>
    <row r="3" spans="1:2">
      <c r="A3" t="s" s="3">
        <v>126</v>
      </c>
    </row>
    <row r="4" spans="1:2">
      <c r="A4" t="s" s="4">
        <v>133</v>
      </c>
      <c r="B4" t="s" s="4">
        <v>1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t="s" s="1">
        <v>29</v>
      </c>
      <c r="B1" t="s" s="2">
        <v>2</v>
      </c>
      <c r="C1" t="s" s="2">
        <v>30</v>
      </c>
    </row>
    <row r="2" spans="1:3">
      <c r="A2" t="s" s="3">
        <v>31</v>
      </c>
    </row>
    <row r="3" spans="1:3">
      <c r="A3" t="s" s="4">
        <v>32</v>
      </c>
      <c r="B3" t="n" s="6">
        <v>18886</v>
      </c>
      <c r="C3" t="n" s="6">
        <v>111475</v>
      </c>
    </row>
    <row r="4" spans="1:3">
      <c r="A4" t="s" s="4">
        <v>33</v>
      </c>
      <c r="B4" t="n" s="5">
        <v>363917</v>
      </c>
      <c r="C4" t="n" s="5">
        <v>654505</v>
      </c>
    </row>
    <row r="5" spans="1:3">
      <c r="A5" t="s" s="4">
        <v>34</v>
      </c>
      <c r="B5" t="n" s="5">
        <v>382803</v>
      </c>
      <c r="C5" t="n" s="5">
        <v>765980</v>
      </c>
    </row>
    <row r="6" spans="1:3">
      <c r="A6" t="s" s="4">
        <v>35</v>
      </c>
      <c r="B6" t="n" s="5">
        <v>395782</v>
      </c>
      <c r="C6" t="n" s="5">
        <v>2518186</v>
      </c>
    </row>
    <row r="7" spans="1:3">
      <c r="A7" t="s" s="4">
        <v>36</v>
      </c>
      <c r="B7" t="n" s="5">
        <v>778585</v>
      </c>
      <c r="C7" t="n" s="5">
        <v>3284166</v>
      </c>
    </row>
    <row r="8" spans="1:3">
      <c r="A8" t="s" s="3">
        <v>37</v>
      </c>
    </row>
    <row r="9" spans="1:3">
      <c r="A9" t="s" s="4">
        <v>38</v>
      </c>
      <c r="B9" t="n" s="5">
        <v>15925</v>
      </c>
      <c r="C9" t="n" s="5">
        <v>23137</v>
      </c>
    </row>
    <row r="10" spans="1:3">
      <c r="A10" t="s" s="4">
        <v>39</v>
      </c>
      <c r="B10" t="n" s="5">
        <v>586503</v>
      </c>
      <c r="C10" t="n" s="5">
        <v>717095</v>
      </c>
    </row>
    <row r="11" spans="1:3">
      <c r="A11" t="s" s="4">
        <v>40</v>
      </c>
      <c r="B11" t="n" s="6">
        <v>602428</v>
      </c>
      <c r="C11" t="n" s="6">
        <v>740232</v>
      </c>
    </row>
    <row r="12" spans="1:3">
      <c r="A12" t="s" s="4">
        <v>41</v>
      </c>
    </row>
    <row r="13" spans="1:3">
      <c r="A13" t="s" s="3">
        <v>42</v>
      </c>
    </row>
    <row r="14" spans="1:3">
      <c r="A14" t="s" s="4">
        <v>43</v>
      </c>
      <c r="B14" t="n" s="6">
        <v>-162142</v>
      </c>
      <c r="C14" t="n" s="6">
        <v>-138488</v>
      </c>
    </row>
    <row r="15" spans="1:3">
      <c r="A15" t="s" s="4">
        <v>44</v>
      </c>
      <c r="B15" t="n" s="5">
        <v>336253</v>
      </c>
      <c r="C15" t="n" s="5">
        <v>2677898</v>
      </c>
    </row>
    <row r="16" spans="1:3">
      <c r="A16" t="s" s="4">
        <v>45</v>
      </c>
      <c r="B16" t="n" s="5">
        <v>2046</v>
      </c>
      <c r="C16" t="n" s="5">
        <v>4524</v>
      </c>
    </row>
    <row r="17" spans="1:3">
      <c r="A17" t="s" s="4">
        <v>46</v>
      </c>
      <c r="B17" t="n" s="5">
        <v>176157</v>
      </c>
      <c r="C17" t="n" s="5">
        <v>2543934</v>
      </c>
    </row>
    <row r="18" spans="1:3">
      <c r="A18" t="s" s="4">
        <v>47</v>
      </c>
      <c r="B18" t="n" s="6">
        <v>778585</v>
      </c>
      <c r="C18" t="n" s="6">
        <v>328416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35</v>
      </c>
      <c r="B1" t="s" s="2">
        <v>1</v>
      </c>
    </row>
    <row r="2" spans="1:2">
      <c r="B2" t="s" s="2">
        <v>2</v>
      </c>
    </row>
    <row r="3" spans="1:2">
      <c r="A3" t="s" s="3">
        <v>126</v>
      </c>
    </row>
    <row r="4" spans="1:2">
      <c r="A4" t="s" s="4">
        <v>136</v>
      </c>
      <c r="B4" t="s" s="4">
        <v>1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38</v>
      </c>
      <c r="B1" t="s" s="2">
        <v>1</v>
      </c>
    </row>
    <row r="2" spans="1:2">
      <c r="B2" t="s" s="2">
        <v>2</v>
      </c>
    </row>
    <row r="3" spans="1:2">
      <c r="A3" t="s" s="3">
        <v>126</v>
      </c>
    </row>
    <row r="4" spans="1:2">
      <c r="A4" t="s" s="4">
        <v>139</v>
      </c>
      <c r="B4" t="s" s="4">
        <v>1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41</v>
      </c>
      <c r="B1" t="s" s="2">
        <v>1</v>
      </c>
    </row>
    <row r="2" spans="1:2">
      <c r="B2" t="s" s="2">
        <v>2</v>
      </c>
    </row>
    <row r="3" spans="1:2">
      <c r="A3" t="s" s="3">
        <v>126</v>
      </c>
    </row>
    <row r="4" spans="1:2">
      <c r="A4" t="s" s="4">
        <v>142</v>
      </c>
      <c r="B4" t="s" s="4">
        <v>1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44</v>
      </c>
      <c r="B1" t="s" s="2">
        <v>1</v>
      </c>
    </row>
    <row r="2" spans="1:2">
      <c r="B2" t="s" s="2">
        <v>2</v>
      </c>
    </row>
    <row r="3" spans="1:2">
      <c r="A3" t="s" s="3">
        <v>145</v>
      </c>
    </row>
    <row r="4" spans="1:2">
      <c r="A4" t="s" s="4">
        <v>146</v>
      </c>
      <c r="B4" t="s" s="4">
        <v>1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48</v>
      </c>
      <c r="B1" t="s" s="2">
        <v>1</v>
      </c>
    </row>
    <row r="2" spans="1:2">
      <c r="B2" t="s" s="2">
        <v>2</v>
      </c>
    </row>
    <row r="3" spans="1:2">
      <c r="A3" t="s" s="3">
        <v>145</v>
      </c>
    </row>
    <row r="4" spans="1:2">
      <c r="A4" t="s" s="4">
        <v>149</v>
      </c>
      <c r="B4" t="s" s="4">
        <v>1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51</v>
      </c>
      <c r="B1" t="s" s="2">
        <v>1</v>
      </c>
    </row>
    <row r="2" spans="1:2">
      <c r="B2" t="s" s="2">
        <v>2</v>
      </c>
    </row>
    <row r="3" spans="1:2">
      <c r="A3" t="s" s="3">
        <v>145</v>
      </c>
    </row>
    <row r="4" spans="1:2">
      <c r="A4" t="s" s="4">
        <v>152</v>
      </c>
      <c r="B4" t="s" s="4">
        <v>1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54</v>
      </c>
      <c r="B1" t="s" s="2">
        <v>1</v>
      </c>
    </row>
    <row r="2" spans="1:2">
      <c r="B2" t="s" s="2">
        <v>2</v>
      </c>
    </row>
    <row r="3" spans="1:2">
      <c r="A3" t="s" s="3">
        <v>145</v>
      </c>
    </row>
    <row r="4" spans="1:2">
      <c r="A4" t="s" s="4">
        <v>155</v>
      </c>
      <c r="B4" t="s" s="4">
        <v>1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57</v>
      </c>
      <c r="B1" t="s" s="2">
        <v>1</v>
      </c>
    </row>
    <row r="2" spans="1:2">
      <c r="B2" t="s" s="2">
        <v>2</v>
      </c>
    </row>
    <row r="3" spans="1:2">
      <c r="A3" t="s" s="3">
        <v>145</v>
      </c>
    </row>
    <row r="4" spans="1:2">
      <c r="A4" t="s" s="4">
        <v>158</v>
      </c>
      <c r="B4" t="s" s="4">
        <v>1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60</v>
      </c>
      <c r="B1" t="s" s="2">
        <v>1</v>
      </c>
    </row>
    <row r="2" spans="1:2">
      <c r="B2" t="s" s="2">
        <v>2</v>
      </c>
    </row>
    <row r="3" spans="1:2">
      <c r="A3" t="s" s="3">
        <v>145</v>
      </c>
    </row>
    <row r="4" spans="1:2">
      <c r="A4" t="s" s="4">
        <v>161</v>
      </c>
      <c r="B4" t="s" s="4">
        <v>1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63</v>
      </c>
      <c r="B1" t="s" s="2">
        <v>1</v>
      </c>
    </row>
    <row r="2" spans="1:2">
      <c r="B2" t="s" s="2">
        <v>2</v>
      </c>
    </row>
    <row r="3" spans="1:2">
      <c r="A3" t="s" s="3">
        <v>145</v>
      </c>
    </row>
    <row r="4" spans="1:2">
      <c r="A4" t="s" s="4">
        <v>164</v>
      </c>
      <c r="B4" t="s" s="4">
        <v>1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r="A1" t="s" s="1">
        <v>48</v>
      </c>
      <c r="B1" t="s" s="2">
        <v>2</v>
      </c>
      <c r="C1" t="s" s="2">
        <v>30</v>
      </c>
    </row>
    <row r="2" spans="1:3">
      <c r="A2" t="s" s="3">
        <v>49</v>
      </c>
    </row>
    <row r="3" spans="1:3">
      <c r="A3" t="s" s="4">
        <v>50</v>
      </c>
      <c r="B3" t="n" s="5">
        <v>18654</v>
      </c>
      <c r="C3" t="n" s="5">
        <v>1865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66</v>
      </c>
      <c r="B1" t="s" s="2">
        <v>1</v>
      </c>
    </row>
    <row r="2" spans="1:2">
      <c r="B2" t="s" s="2">
        <v>2</v>
      </c>
    </row>
    <row r="3" spans="1:2">
      <c r="A3" t="s" s="3">
        <v>145</v>
      </c>
    </row>
    <row r="4" spans="1:2">
      <c r="A4" t="s" s="4">
        <v>167</v>
      </c>
      <c r="B4" t="s" s="4">
        <v>1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169</v>
      </c>
      <c r="B1" t="s" s="2">
        <v>1</v>
      </c>
    </row>
    <row r="2" spans="1:3">
      <c r="B2" t="s" s="2">
        <v>2</v>
      </c>
      <c r="C2" t="s" s="2">
        <v>30</v>
      </c>
    </row>
    <row r="3" spans="1:3">
      <c r="A3" t="s" s="3">
        <v>170</v>
      </c>
    </row>
    <row r="4" spans="1:3">
      <c r="A4" t="s" s="4">
        <v>50</v>
      </c>
      <c r="B4" t="n" s="5">
        <v>18654</v>
      </c>
      <c r="C4" t="n" s="5">
        <v>18654</v>
      </c>
    </row>
    <row r="5" spans="1:3">
      <c r="A5" t="s" s="4">
        <v>171</v>
      </c>
      <c r="B5" t="n" s="6">
        <v>18654000</v>
      </c>
      <c r="C5" t="n" s="6">
        <v>18654000</v>
      </c>
    </row>
    <row r="6" spans="1:3">
      <c r="A6" t="s" s="4">
        <v>172</v>
      </c>
      <c r="B6" t="n" s="5">
        <v>2330819</v>
      </c>
      <c r="C6" t="n" s="5">
        <v>2330819</v>
      </c>
    </row>
    <row r="7" spans="1:3">
      <c r="A7" t="s" s="4">
        <v>173</v>
      </c>
      <c r="B7" t="n" s="5">
        <v>75000</v>
      </c>
      <c r="C7" t="n" s="5">
        <v>75000</v>
      </c>
    </row>
    <row r="8" spans="1:3">
      <c r="A8" t="s" s="4">
        <v>174</v>
      </c>
      <c r="B8" t="n" s="5">
        <v>2255819</v>
      </c>
      <c r="C8" t="n" s="5">
        <v>2255819</v>
      </c>
    </row>
    <row r="9" spans="1:3">
      <c r="A9" t="s" s="4">
        <v>175</v>
      </c>
      <c r="B9" t="n" s="5">
        <v>100</v>
      </c>
      <c r="C9" t="n" s="6">
        <v>100</v>
      </c>
    </row>
    <row r="10" spans="1:3">
      <c r="A10" t="s" s="4">
        <v>176</v>
      </c>
      <c r="B10" t="n" s="5">
        <v>36141</v>
      </c>
    </row>
    <row r="11" spans="1:3">
      <c r="A11" t="s" s="4">
        <v>177</v>
      </c>
      <c r="B11" t="n" s="5">
        <v>94364</v>
      </c>
    </row>
    <row r="12" spans="1:3">
      <c r="A12" t="s" s="4">
        <v>178</v>
      </c>
      <c r="B12" t="n" s="6">
        <v>13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s>
  <sheetData>
    <row r="1" spans="1:4">
      <c r="A1" t="s" s="1">
        <v>179</v>
      </c>
      <c r="B1" t="s" s="2">
        <v>2</v>
      </c>
      <c r="C1" t="s" s="2">
        <v>30</v>
      </c>
      <c r="D1" t="s" s="2">
        <v>180</v>
      </c>
    </row>
    <row r="2" spans="1:4">
      <c r="A2" t="s" s="3">
        <v>170</v>
      </c>
    </row>
    <row r="3" spans="1:4">
      <c r="A3" t="s" s="4">
        <v>32</v>
      </c>
      <c r="B3" t="n" s="6">
        <v>18886</v>
      </c>
      <c r="C3" t="n" s="6">
        <v>111475</v>
      </c>
      <c r="D3" t="n" s="6">
        <v>141858</v>
      </c>
    </row>
    <row r="4" spans="1:4">
      <c r="A4" t="s" s="4">
        <v>181</v>
      </c>
      <c r="B4" t="n" s="5">
        <v>17953</v>
      </c>
    </row>
    <row r="5" spans="1:4">
      <c r="A5" t="s" s="4">
        <v>182</v>
      </c>
      <c r="B5" t="n" s="5">
        <v>250000</v>
      </c>
    </row>
    <row r="6" spans="1:4">
      <c r="A6" t="s" s="4">
        <v>183</v>
      </c>
      <c r="B6" t="n" s="6">
        <v>933</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8"/>
    <col customWidth="1" max="2" min="2" width="24"/>
    <col customWidth="1" max="3" min="3" width="31"/>
    <col customWidth="1" max="4" min="4" width="31"/>
  </cols>
  <sheetData>
    <row r="1" spans="1:4">
      <c r="A1" t="s" s="1">
        <v>184</v>
      </c>
      <c r="B1" t="s" s="2">
        <v>185</v>
      </c>
      <c r="C1" t="s" s="2">
        <v>186</v>
      </c>
      <c r="D1" t="s" s="2">
        <v>187</v>
      </c>
    </row>
    <row r="2" spans="1:4">
      <c r="A2" t="s" s="3">
        <v>170</v>
      </c>
    </row>
    <row r="3" spans="1:4">
      <c r="A3" t="s" s="4">
        <v>188</v>
      </c>
      <c r="C3" t="n" s="8">
        <v>1.76</v>
      </c>
    </row>
    <row r="4" spans="1:4">
      <c r="A4" t="s" s="4">
        <v>189</v>
      </c>
      <c r="B4" t="n" s="7">
        <v>10.06</v>
      </c>
      <c r="C4" t="n" s="7">
        <v>10.06</v>
      </c>
      <c r="D4" t="n" s="7">
        <v>10.07</v>
      </c>
    </row>
    <row r="5" spans="1:4">
      <c r="A5" t="s" s="4">
        <v>33</v>
      </c>
      <c r="C5" t="n" s="6">
        <v>363917</v>
      </c>
      <c r="D5" t="n" s="6">
        <v>654505</v>
      </c>
    </row>
    <row r="6" spans="1:4">
      <c r="A6" t="s" s="4">
        <v>190</v>
      </c>
      <c r="C6" t="n" s="5">
        <v>2046</v>
      </c>
    </row>
    <row r="7" spans="1:4">
      <c r="A7" t="s" s="4">
        <v>191</v>
      </c>
      <c r="C7" t="n" s="6">
        <v>5328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7"/>
    <col customWidth="1" max="2" min="2" width="16"/>
    <col customWidth="1" max="3" min="3" width="14"/>
  </cols>
  <sheetData>
    <row r="1" spans="1:3">
      <c r="A1" t="s" s="1">
        <v>192</v>
      </c>
      <c r="B1" t="s" s="2">
        <v>1</v>
      </c>
    </row>
    <row r="2" spans="1:3">
      <c r="B2" t="s" s="2">
        <v>2</v>
      </c>
      <c r="C2" t="s" s="2">
        <v>30</v>
      </c>
    </row>
    <row r="3" spans="1:3">
      <c r="A3" t="s" s="3">
        <v>170</v>
      </c>
    </row>
    <row r="4" spans="1:3">
      <c r="A4" t="s" s="4">
        <v>193</v>
      </c>
      <c r="B4" t="n" s="6">
        <v>768</v>
      </c>
      <c r="C4" t="n" s="6">
        <v>108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r="A1" t="s" s="1">
        <v>194</v>
      </c>
      <c r="B1" t="s" s="2">
        <v>2</v>
      </c>
      <c r="C1" t="s" s="2">
        <v>195</v>
      </c>
    </row>
    <row r="2" spans="1:3">
      <c r="A2" t="s" s="3">
        <v>170</v>
      </c>
    </row>
    <row r="3" spans="1:3">
      <c r="A3" t="s" s="4">
        <v>196</v>
      </c>
      <c r="B3" t="n" s="6">
        <v>14837956</v>
      </c>
    </row>
    <row r="4" spans="1:3">
      <c r="A4" t="s" s="4">
        <v>197</v>
      </c>
      <c r="C4" t="n" s="6">
        <v>13468000</v>
      </c>
    </row>
    <row r="5" spans="1:3">
      <c r="A5" t="s" s="4">
        <v>198</v>
      </c>
      <c r="C5" t="n" s="6">
        <v>2124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199</v>
      </c>
      <c r="B1" t="s" s="2">
        <v>1</v>
      </c>
    </row>
    <row r="2" spans="1:4">
      <c r="B2" t="s" s="2">
        <v>2</v>
      </c>
      <c r="C2" t="s" s="2">
        <v>30</v>
      </c>
      <c r="D2" t="s" s="2">
        <v>180</v>
      </c>
    </row>
    <row r="3" spans="1:4">
      <c r="A3" t="s" s="3">
        <v>170</v>
      </c>
    </row>
    <row r="4" spans="1:4">
      <c r="A4" t="s" s="4">
        <v>35</v>
      </c>
      <c r="B4" t="n" s="6">
        <v>395782</v>
      </c>
      <c r="C4" t="n" s="6">
        <v>2518186</v>
      </c>
      <c r="D4" t="n" s="6">
        <v>2435800</v>
      </c>
    </row>
    <row r="5" spans="1:4">
      <c r="A5" t="s" s="4">
        <v>200</v>
      </c>
      <c r="B5" t="n" s="5">
        <v>-63233</v>
      </c>
      <c r="C5" t="n" s="5">
        <v>-109741</v>
      </c>
    </row>
    <row r="6" spans="1:4">
      <c r="A6" t="s" s="4">
        <v>201</v>
      </c>
      <c r="B6" t="n" s="5">
        <v>3000</v>
      </c>
      <c r="C6" t="n" s="5">
        <v>52500</v>
      </c>
    </row>
    <row r="7" spans="1:4">
      <c r="A7" t="s" s="4">
        <v>62</v>
      </c>
      <c r="B7" t="n" s="6">
        <v>-2062171</v>
      </c>
      <c r="C7" t="n" s="6">
        <v>13962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t="s" s="1">
        <v>202</v>
      </c>
      <c r="B1" t="s" s="2">
        <v>1</v>
      </c>
    </row>
    <row r="2" spans="1:2">
      <c r="B2" t="s" s="2">
        <v>203</v>
      </c>
    </row>
    <row r="3" spans="1:2">
      <c r="A3" t="s" s="3">
        <v>170</v>
      </c>
    </row>
    <row r="4" spans="1:2">
      <c r="A4" t="s" s="4">
        <v>204</v>
      </c>
      <c r="B4" t="n" s="6">
        <v>462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5"/>
    <col customWidth="1" max="2" min="2" width="16"/>
    <col customWidth="1" max="3" min="3" width="14"/>
  </cols>
  <sheetData>
    <row r="1" spans="1:3">
      <c r="A1" t="s" s="1">
        <v>205</v>
      </c>
      <c r="B1" t="s" s="2">
        <v>1</v>
      </c>
    </row>
    <row r="2" spans="1:3">
      <c r="B2" t="s" s="2">
        <v>206</v>
      </c>
      <c r="C2" t="s" s="2">
        <v>30</v>
      </c>
    </row>
    <row r="3" spans="1:3">
      <c r="A3" t="s" s="4">
        <v>207</v>
      </c>
      <c r="C3" t="n" s="6">
        <v>6092</v>
      </c>
    </row>
    <row r="4" spans="1:3">
      <c r="A4" t="s" s="4">
        <v>208</v>
      </c>
    </row>
    <row r="5" spans="1:3">
      <c r="A5" t="s" s="4">
        <v>209</v>
      </c>
      <c r="B5" t="n" s="6">
        <v>80911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7"/>
    <col customWidth="1" max="2" min="2" width="16"/>
    <col customWidth="1" max="3" min="3" width="14"/>
  </cols>
  <sheetData>
    <row r="1" spans="1:3">
      <c r="A1" t="s" s="1">
        <v>210</v>
      </c>
      <c r="B1" t="s" s="2">
        <v>1</v>
      </c>
    </row>
    <row r="2" spans="1:3">
      <c r="B2" t="s" s="2">
        <v>206</v>
      </c>
      <c r="C2" t="s" s="2">
        <v>180</v>
      </c>
    </row>
    <row r="3" spans="1:3">
      <c r="A3" t="s" s="4">
        <v>211</v>
      </c>
      <c r="B3" t="n" s="6">
        <v>1370027</v>
      </c>
    </row>
    <row r="4" spans="1:3">
      <c r="A4" t="s" s="4">
        <v>212</v>
      </c>
      <c r="C4" t="n" s="6">
        <v>3129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51</v>
      </c>
      <c r="B1" t="s" s="2">
        <v>1</v>
      </c>
    </row>
    <row r="2" spans="1:3">
      <c r="B2" t="s" s="2">
        <v>2</v>
      </c>
      <c r="C2" t="s" s="2">
        <v>30</v>
      </c>
    </row>
    <row r="3" spans="1:3">
      <c r="A3" t="s" s="3">
        <v>52</v>
      </c>
    </row>
    <row r="4" spans="1:3">
      <c r="A4" t="s" s="4">
        <v>53</v>
      </c>
      <c r="B4" t="n" s="6">
        <v>7033</v>
      </c>
      <c r="C4" t="n" s="6">
        <v>10313</v>
      </c>
    </row>
    <row r="5" spans="1:3">
      <c r="A5" t="s" s="4">
        <v>54</v>
      </c>
      <c r="B5" t="n" s="5">
        <v>3000</v>
      </c>
      <c r="C5" t="n" s="5">
        <v>52500</v>
      </c>
    </row>
    <row r="6" spans="1:3">
      <c r="A6" t="s" s="4">
        <v>55</v>
      </c>
      <c r="B6" t="n" s="5">
        <v>10033</v>
      </c>
      <c r="C6" t="n" s="5">
        <v>62813</v>
      </c>
    </row>
    <row r="7" spans="1:3">
      <c r="A7" t="s" s="3">
        <v>56</v>
      </c>
    </row>
    <row r="8" spans="1:3">
      <c r="A8" t="s" s="4">
        <v>57</v>
      </c>
      <c r="B8" t="n" s="5">
        <v>124571</v>
      </c>
      <c r="C8" t="n" s="5">
        <v>155707</v>
      </c>
    </row>
    <row r="9" spans="1:3">
      <c r="A9" t="s" s="4">
        <v>58</v>
      </c>
      <c r="B9" t="n" s="5">
        <v>38195</v>
      </c>
      <c r="C9" t="n" s="5">
        <v>40653</v>
      </c>
    </row>
    <row r="10" spans="1:3">
      <c r="A10" t="s" s="4">
        <v>59</v>
      </c>
      <c r="B10" t="n" s="5">
        <v>18571</v>
      </c>
      <c r="C10" t="n" s="5">
        <v>10244</v>
      </c>
    </row>
    <row r="11" spans="1:3">
      <c r="A11" t="s" s="4">
        <v>60</v>
      </c>
      <c r="B11" t="n" s="5">
        <v>181337</v>
      </c>
      <c r="C11" t="n" s="5">
        <v>206604</v>
      </c>
    </row>
    <row r="12" spans="1:3">
      <c r="A12" t="s" s="4">
        <v>61</v>
      </c>
      <c r="B12" t="n" s="5">
        <v>-171304</v>
      </c>
      <c r="C12" t="n" s="5">
        <v>-143791</v>
      </c>
    </row>
    <row r="13" spans="1:3">
      <c r="A13" t="s" s="4">
        <v>62</v>
      </c>
      <c r="B13" t="n" s="5">
        <v>-2062171</v>
      </c>
      <c r="C13" t="n" s="5">
        <v>139627</v>
      </c>
    </row>
    <row r="14" spans="1:3">
      <c r="A14" t="s" s="4">
        <v>63</v>
      </c>
      <c r="B14" t="n" s="5">
        <v>-2233475</v>
      </c>
      <c r="C14" t="n" s="5">
        <v>-4164</v>
      </c>
    </row>
    <row r="15" spans="1:3">
      <c r="A15" t="s" s="3">
        <v>64</v>
      </c>
    </row>
    <row r="16" spans="1:3">
      <c r="A16" t="s" s="4">
        <v>65</v>
      </c>
      <c r="B16" t="n" s="5">
        <v>-22335</v>
      </c>
      <c r="C16" t="n" s="5">
        <v>-42</v>
      </c>
    </row>
    <row r="17" spans="1:3">
      <c r="A17" t="s" s="4">
        <v>66</v>
      </c>
      <c r="B17" t="n" s="6">
        <v>-2211140</v>
      </c>
      <c r="C17" t="n" s="6">
        <v>-4122</v>
      </c>
    </row>
    <row r="18" spans="1:3">
      <c r="A18" t="s" s="4">
        <v>67</v>
      </c>
      <c r="B18" t="n" s="7">
        <v>-118.53</v>
      </c>
      <c r="C18" t="n" s="7">
        <v>-0.2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213</v>
      </c>
      <c r="B1" t="s" s="2">
        <v>1</v>
      </c>
    </row>
    <row r="2" spans="1:3">
      <c r="B2" t="s" s="2">
        <v>30</v>
      </c>
      <c r="C2" t="s" s="2">
        <v>2</v>
      </c>
    </row>
    <row r="3" spans="1:3">
      <c r="A3" t="s" s="3">
        <v>170</v>
      </c>
    </row>
    <row r="4" spans="1:3">
      <c r="A4" t="s" s="4">
        <v>214</v>
      </c>
      <c r="B4" t="s" s="4">
        <v>215</v>
      </c>
      <c r="C4" t="s" s="4">
        <v>215</v>
      </c>
    </row>
    <row r="5" spans="1:3">
      <c r="A5" t="s" s="4">
        <v>216</v>
      </c>
      <c r="B5" t="s" s="4">
        <v>21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217</v>
      </c>
      <c r="B1" t="s" s="2">
        <v>1</v>
      </c>
    </row>
    <row r="2" spans="1:3">
      <c r="B2" t="s" s="2">
        <v>195</v>
      </c>
      <c r="C2" t="s" s="2">
        <v>206</v>
      </c>
    </row>
    <row r="3" spans="1:3">
      <c r="A3" t="s" s="3">
        <v>170</v>
      </c>
    </row>
    <row r="4" spans="1:3">
      <c r="A4" t="s" s="4">
        <v>218</v>
      </c>
      <c r="B4" t="n" s="6">
        <v>5245539</v>
      </c>
      <c r="C4" t="n" s="6">
        <v>5444612</v>
      </c>
    </row>
    <row r="5" spans="1:3">
      <c r="A5" t="s" s="4">
        <v>219</v>
      </c>
      <c r="B5" t="n" s="5">
        <v>2657669</v>
      </c>
      <c r="C5" t="n" s="5">
        <v>2935122</v>
      </c>
    </row>
    <row r="6" spans="1:3">
      <c r="A6" t="s" s="4">
        <v>220</v>
      </c>
      <c r="B6" t="n" s="5">
        <v>1465166</v>
      </c>
      <c r="C6" t="n" s="5">
        <v>1464956</v>
      </c>
    </row>
    <row r="7" spans="1:3">
      <c r="A7" t="s" s="4">
        <v>221</v>
      </c>
      <c r="B7" t="n" s="6">
        <v>139221</v>
      </c>
      <c r="C7" t="n" s="6">
        <v>14103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t="s" s="1">
        <v>222</v>
      </c>
      <c r="B1" t="s" s="2">
        <v>1</v>
      </c>
    </row>
    <row r="2" spans="1:5">
      <c r="B2" t="s" s="2">
        <v>2</v>
      </c>
      <c r="C2" t="s" s="2">
        <v>195</v>
      </c>
      <c r="D2" t="s" s="2">
        <v>206</v>
      </c>
      <c r="E2" t="s" s="2">
        <v>30</v>
      </c>
    </row>
    <row r="3" spans="1:5">
      <c r="A3" t="s" s="4">
        <v>223</v>
      </c>
      <c r="C3" t="n" s="6">
        <v>189440</v>
      </c>
      <c r="D3" t="n" s="6">
        <v>264194</v>
      </c>
    </row>
    <row r="4" spans="1:5">
      <c r="A4" t="s" s="4">
        <v>224</v>
      </c>
      <c r="B4" t="n" s="6">
        <v>2908850</v>
      </c>
      <c r="E4" t="n" s="6">
        <v>1024850</v>
      </c>
    </row>
    <row r="5" spans="1:5">
      <c r="A5" t="s" s="4">
        <v>225</v>
      </c>
    </row>
    <row r="6" spans="1:5">
      <c r="A6" t="s" s="4">
        <v>226</v>
      </c>
      <c r="B6" t="n" s="6">
        <v>22000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27</v>
      </c>
      <c r="B1" t="s" s="2">
        <v>195</v>
      </c>
      <c r="C1" t="s" s="2">
        <v>206</v>
      </c>
    </row>
    <row r="2" spans="1:3">
      <c r="A2" t="s" s="4">
        <v>228</v>
      </c>
      <c r="B2" t="n" s="6">
        <v>2072949</v>
      </c>
      <c r="C2" t="n" s="6">
        <v>743616</v>
      </c>
    </row>
    <row r="3" spans="1:3">
      <c r="A3" t="s" s="4">
        <v>229</v>
      </c>
      <c r="B3" t="n" s="5">
        <v>64987</v>
      </c>
      <c r="C3" t="n" s="5">
        <v>99462</v>
      </c>
    </row>
    <row r="4" spans="1:3">
      <c r="A4" t="s" s="4">
        <v>230</v>
      </c>
      <c r="B4" t="n" s="5">
        <v>1135647</v>
      </c>
      <c r="C4" t="n" s="5">
        <v>2185014</v>
      </c>
    </row>
    <row r="5" spans="1:3">
      <c r="A5" t="s" s="4">
        <v>231</v>
      </c>
      <c r="B5" t="n" s="5">
        <v>965272</v>
      </c>
      <c r="C5" t="n" s="5">
        <v>997101</v>
      </c>
    </row>
    <row r="6" spans="1:3">
      <c r="A6" t="s" s="4">
        <v>232</v>
      </c>
      <c r="B6" t="n" s="5">
        <v>13533052</v>
      </c>
      <c r="C6" t="n" s="5">
        <v>13658750</v>
      </c>
    </row>
    <row r="7" spans="1:3">
      <c r="A7" t="s" s="4">
        <v>233</v>
      </c>
      <c r="B7" t="n" s="5">
        <v>141138</v>
      </c>
      <c r="C7" t="n" s="5">
        <v>158857</v>
      </c>
    </row>
    <row r="8" spans="1:3">
      <c r="A8" t="s" s="4">
        <v>234</v>
      </c>
      <c r="B8" t="n" s="5">
        <v>275483</v>
      </c>
      <c r="C8" t="n" s="5">
        <v>425898</v>
      </c>
    </row>
    <row r="9" spans="1:3">
      <c r="A9" t="s" s="4">
        <v>36</v>
      </c>
      <c r="B9" t="n" s="5">
        <v>18188528</v>
      </c>
      <c r="C9" t="n" s="5">
        <v>18268698</v>
      </c>
    </row>
    <row r="10" spans="1:3">
      <c r="A10" t="s" s="4">
        <v>38</v>
      </c>
      <c r="B10" t="n" s="5">
        <v>460365</v>
      </c>
      <c r="C10" t="n" s="5">
        <v>522068</v>
      </c>
    </row>
    <row r="11" spans="1:3">
      <c r="A11" t="s" s="4">
        <v>235</v>
      </c>
      <c r="B11" t="n" s="5">
        <v>1469345</v>
      </c>
      <c r="C11" t="n" s="5">
        <v>2005580</v>
      </c>
    </row>
    <row r="12" spans="1:3">
      <c r="A12" t="s" s="4">
        <v>236</v>
      </c>
      <c r="B12" t="n" s="5">
        <v>13468459</v>
      </c>
      <c r="C12" t="n" s="5">
        <v>14361626</v>
      </c>
    </row>
    <row r="13" spans="1:3">
      <c r="A13" t="s" s="4">
        <v>237</v>
      </c>
      <c r="B13" t="n" s="5">
        <v>250000</v>
      </c>
      <c r="C13" t="n" s="5">
        <v>250000</v>
      </c>
    </row>
    <row r="14" spans="1:3">
      <c r="A14" t="s" s="4">
        <v>238</v>
      </c>
      <c r="B14" t="n" s="5">
        <v>2123968</v>
      </c>
      <c r="C14" t="n" s="5">
        <v>2355284</v>
      </c>
    </row>
    <row r="15" spans="1:3">
      <c r="A15" t="s" s="4">
        <v>239</v>
      </c>
      <c r="B15" t="n" s="5">
        <v>179156</v>
      </c>
      <c r="C15" t="n" s="5">
        <v>114406</v>
      </c>
    </row>
    <row r="16" spans="1:3">
      <c r="A16" t="s" s="4">
        <v>40</v>
      </c>
      <c r="B16" t="n" s="5">
        <v>17951293</v>
      </c>
      <c r="C16" t="n" s="5">
        <v>19608964</v>
      </c>
    </row>
    <row r="17" spans="1:3">
      <c r="A17" t="s" s="4">
        <v>240</v>
      </c>
      <c r="B17" t="n" s="5">
        <v>7932118</v>
      </c>
      <c r="C17" t="n" s="5">
        <v>10074228</v>
      </c>
    </row>
    <row r="18" spans="1:3">
      <c r="A18" t="s" s="4">
        <v>241</v>
      </c>
      <c r="B18" t="n" s="5">
        <v>-4627486</v>
      </c>
      <c r="C18" t="n" s="5">
        <v>-6531192</v>
      </c>
    </row>
    <row r="19" spans="1:3">
      <c r="A19" t="s" s="4">
        <v>242</v>
      </c>
      <c r="B19" t="n" s="5">
        <v>3304632</v>
      </c>
      <c r="C19" t="n" s="5">
        <v>3543036</v>
      </c>
    </row>
    <row r="20" spans="1:3">
      <c r="A20" t="s" s="4">
        <v>243</v>
      </c>
      <c r="B20" t="n" s="5">
        <v>151353</v>
      </c>
      <c r="C20" t="n" s="5">
        <v>152459</v>
      </c>
    </row>
    <row r="21" spans="1:3">
      <c r="A21" t="s" s="4">
        <v>244</v>
      </c>
      <c r="B21" t="n" s="5">
        <v>-3218750</v>
      </c>
      <c r="C21" t="n" s="5">
        <v>-5035761</v>
      </c>
    </row>
    <row r="22" spans="1:3">
      <c r="A22" t="s" s="4">
        <v>245</v>
      </c>
      <c r="B22" t="n" s="5">
        <v>-3067397</v>
      </c>
      <c r="C22" t="n" s="5">
        <v>-4883302</v>
      </c>
    </row>
    <row r="23" spans="1:3">
      <c r="A23" t="s" s="4">
        <v>246</v>
      </c>
      <c r="B23" t="n" s="5">
        <v>237235</v>
      </c>
      <c r="C23" t="n" s="5">
        <v>-1340266</v>
      </c>
    </row>
    <row r="24" spans="1:3">
      <c r="A24" t="s" s="4">
        <v>247</v>
      </c>
      <c r="B24" t="n" s="6">
        <v>18188528</v>
      </c>
      <c r="C24" t="n" s="6">
        <v>1826869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248</v>
      </c>
      <c r="B1" t="s" s="2">
        <v>1</v>
      </c>
    </row>
    <row r="2" spans="1:3">
      <c r="B2" t="s" s="2">
        <v>195</v>
      </c>
      <c r="C2" t="s" s="2">
        <v>206</v>
      </c>
    </row>
    <row r="3" spans="1:3">
      <c r="A3" t="s" s="4">
        <v>249</v>
      </c>
      <c r="B3" t="n" s="6">
        <v>4452442</v>
      </c>
      <c r="C3" t="n" s="6">
        <v>4552291</v>
      </c>
    </row>
    <row r="4" spans="1:3">
      <c r="A4" t="s" s="4">
        <v>250</v>
      </c>
      <c r="B4" t="n" s="5">
        <v>177777</v>
      </c>
      <c r="C4" t="n" s="5">
        <v>241812</v>
      </c>
    </row>
    <row r="5" spans="1:3">
      <c r="A5" t="s" s="4">
        <v>55</v>
      </c>
      <c r="B5" t="n" s="5">
        <v>4630219</v>
      </c>
      <c r="C5" t="n" s="5">
        <v>4794103</v>
      </c>
    </row>
    <row r="6" spans="1:3">
      <c r="A6" t="s" s="4">
        <v>251</v>
      </c>
      <c r="B6" t="n" s="5">
        <v>620777</v>
      </c>
      <c r="C6" t="n" s="5">
        <v>715226</v>
      </c>
    </row>
    <row r="7" spans="1:3">
      <c r="A7" t="s" s="4">
        <v>252</v>
      </c>
      <c r="B7" t="n" s="5">
        <v>751481</v>
      </c>
      <c r="C7" t="n" s="5">
        <v>743073</v>
      </c>
    </row>
    <row r="8" spans="1:3">
      <c r="A8" t="s" s="4">
        <v>253</v>
      </c>
      <c r="B8" t="n" s="5">
        <v>730609</v>
      </c>
      <c r="C8" t="n" s="5">
        <v>739767</v>
      </c>
    </row>
    <row r="9" spans="1:3">
      <c r="A9" t="s" s="4">
        <v>254</v>
      </c>
      <c r="B9" t="n" s="5">
        <v>746746</v>
      </c>
      <c r="C9" t="n" s="5">
        <v>987672</v>
      </c>
    </row>
    <row r="10" spans="1:3">
      <c r="A10" t="s" s="4">
        <v>255</v>
      </c>
      <c r="B10" t="n" s="5">
        <v>393738</v>
      </c>
      <c r="C10" t="n" s="5">
        <v>392918</v>
      </c>
    </row>
    <row r="11" spans="1:3">
      <c r="A11" t="s" s="4">
        <v>256</v>
      </c>
      <c r="B11" t="n" s="5">
        <v>507431</v>
      </c>
      <c r="C11" t="n" s="5">
        <v>613160</v>
      </c>
    </row>
    <row r="12" spans="1:3">
      <c r="A12" t="s" s="4">
        <v>257</v>
      </c>
      <c r="B12" t="n" s="5">
        <v>822868</v>
      </c>
      <c r="C12" t="n" s="5">
        <v>905927</v>
      </c>
    </row>
    <row r="13" spans="1:3">
      <c r="A13" t="s" s="4">
        <v>60</v>
      </c>
      <c r="B13" t="n" s="5">
        <v>4573650</v>
      </c>
      <c r="C13" t="n" s="5">
        <v>5097743</v>
      </c>
    </row>
    <row r="14" spans="1:3">
      <c r="A14" t="s" s="4">
        <v>258</v>
      </c>
      <c r="B14" t="n" s="5">
        <v>56569</v>
      </c>
      <c r="C14" t="n" s="5">
        <v>-303640</v>
      </c>
    </row>
    <row r="15" spans="1:3">
      <c r="A15" t="s" s="4">
        <v>211</v>
      </c>
      <c r="C15" t="n" s="5">
        <v>1370027</v>
      </c>
    </row>
    <row r="16" spans="1:3">
      <c r="A16" t="s" s="4">
        <v>259</v>
      </c>
      <c r="B16" t="n" s="5">
        <v>56569</v>
      </c>
      <c r="C16" t="n" s="5">
        <v>1066387</v>
      </c>
    </row>
    <row r="17" spans="1:3">
      <c r="A17" t="s" s="4">
        <v>209</v>
      </c>
      <c r="C17" t="n" s="5">
        <v>809114</v>
      </c>
    </row>
    <row r="18" spans="1:3">
      <c r="A18" t="s" s="4">
        <v>260</v>
      </c>
      <c r="B18" t="n" s="5">
        <v>56569</v>
      </c>
      <c r="C18" t="n" s="5">
        <v>1875501</v>
      </c>
    </row>
    <row r="19" spans="1:3">
      <c r="A19" t="s" s="4">
        <v>261</v>
      </c>
      <c r="B19" t="n" s="5">
        <v>137829</v>
      </c>
      <c r="C19" t="n" s="5">
        <v>139627</v>
      </c>
    </row>
    <row r="20" spans="1:3">
      <c r="A20" t="s" s="4">
        <v>262</v>
      </c>
      <c r="B20" t="n" s="6">
        <v>-81260</v>
      </c>
      <c r="C20" t="n" s="6">
        <v>173587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263</v>
      </c>
      <c r="B1" t="s" s="2">
        <v>1</v>
      </c>
    </row>
    <row r="2" spans="1:3">
      <c r="B2" t="s" s="2">
        <v>2</v>
      </c>
      <c r="C2" t="s" s="2">
        <v>30</v>
      </c>
    </row>
    <row r="3" spans="1:3">
      <c r="A3" t="s" s="3">
        <v>170</v>
      </c>
    </row>
    <row r="4" spans="1:3">
      <c r="A4" t="s" s="4">
        <v>57</v>
      </c>
      <c r="B4" t="n" s="6">
        <v>124571</v>
      </c>
      <c r="C4" t="n" s="6">
        <v>15570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64</v>
      </c>
      <c r="B1" t="s" s="2">
        <v>2</v>
      </c>
      <c r="C1" t="s" s="2">
        <v>30</v>
      </c>
    </row>
    <row r="2" spans="1:3">
      <c r="A2" t="s" s="3">
        <v>170</v>
      </c>
    </row>
    <row r="3" spans="1:3">
      <c r="A3" t="s" s="4">
        <v>265</v>
      </c>
      <c r="B3" t="n" s="6">
        <v>586503</v>
      </c>
      <c r="C3" t="n" s="6">
        <v>71709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 customWidth="1" max="6" min="6" width="14"/>
    <col customWidth="1" max="7" min="7" width="14"/>
    <col customWidth="1" max="8" min="8" width="14"/>
  </cols>
  <sheetData>
    <row r="1" spans="1:8">
      <c r="A1" t="s" s="1">
        <v>266</v>
      </c>
      <c r="B1" t="s" s="2">
        <v>267</v>
      </c>
      <c r="E1" t="s" s="2">
        <v>1</v>
      </c>
    </row>
    <row r="2" spans="1:8">
      <c r="B2" t="s" s="2">
        <v>30</v>
      </c>
      <c r="C2" t="s" s="2">
        <v>180</v>
      </c>
      <c r="D2" t="s" s="2">
        <v>268</v>
      </c>
      <c r="E2" t="s" s="2">
        <v>2</v>
      </c>
      <c r="F2" t="s" s="2">
        <v>195</v>
      </c>
      <c r="G2" t="s" s="2">
        <v>30</v>
      </c>
      <c r="H2" t="s" s="2">
        <v>206</v>
      </c>
    </row>
    <row r="3" spans="1:8">
      <c r="A3" t="s" s="3">
        <v>170</v>
      </c>
    </row>
    <row r="4" spans="1:8">
      <c r="A4" t="s" s="4">
        <v>63</v>
      </c>
      <c r="E4" t="n" s="6">
        <v>-2233475</v>
      </c>
      <c r="G4" t="n" s="6">
        <v>-4164</v>
      </c>
    </row>
    <row r="5" spans="1:8">
      <c r="A5" t="s" s="4">
        <v>269</v>
      </c>
      <c r="B5" t="n" s="6">
        <v>46752</v>
      </c>
      <c r="C5" t="n" s="6">
        <v>48016</v>
      </c>
      <c r="D5" t="n" s="6">
        <v>-23434</v>
      </c>
    </row>
    <row r="6" spans="1:8">
      <c r="A6" t="s" s="4">
        <v>270</v>
      </c>
      <c r="F6" t="n" s="6">
        <v>-2234739</v>
      </c>
      <c r="H6" t="n" s="6">
        <v>20418</v>
      </c>
    </row>
    <row r="7" spans="1:8">
      <c r="A7" t="s" s="4">
        <v>271</v>
      </c>
      <c r="F7" t="n" s="5">
        <v>-125281</v>
      </c>
      <c r="H7" t="n" s="5">
        <v>-95582</v>
      </c>
    </row>
    <row r="8" spans="1:8">
      <c r="A8" t="s" s="4">
        <v>62</v>
      </c>
      <c r="F8" t="n" s="5">
        <v>2032373</v>
      </c>
      <c r="H8" t="n" s="5">
        <v>875949</v>
      </c>
    </row>
    <row r="9" spans="1:8">
      <c r="A9" t="s" s="4">
        <v>272</v>
      </c>
      <c r="F9" t="n" s="5">
        <v>960308</v>
      </c>
      <c r="H9" t="n" s="5">
        <v>2274932</v>
      </c>
    </row>
    <row r="10" spans="1:8">
      <c r="A10" t="s" s="4">
        <v>273</v>
      </c>
      <c r="F10" t="n" s="5">
        <v>-6092</v>
      </c>
      <c r="H10" t="n" s="5">
        <v>-90000</v>
      </c>
    </row>
    <row r="11" spans="1:8">
      <c r="A11" t="s" s="4">
        <v>54</v>
      </c>
      <c r="F11" t="n" s="5">
        <v>-3000</v>
      </c>
      <c r="H11" t="n" s="5">
        <v>-52500</v>
      </c>
    </row>
    <row r="12" spans="1:8">
      <c r="A12" t="s" s="4">
        <v>274</v>
      </c>
      <c r="H12" t="n" s="5">
        <v>3128</v>
      </c>
    </row>
    <row r="13" spans="1:8">
      <c r="A13" t="s" s="4">
        <v>275</v>
      </c>
      <c r="F13" t="n" s="6">
        <v>623569</v>
      </c>
      <c r="H13" t="n" s="6">
        <v>2934347</v>
      </c>
    </row>
  </sheetData>
  <mergeCells count="3">
    <mergeCell ref="A1:A2"/>
    <mergeCell ref="B1:D1"/>
    <mergeCell ref="E1:H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76</v>
      </c>
      <c r="B1" t="s" s="2">
        <v>195</v>
      </c>
      <c r="C1" t="s" s="2">
        <v>206</v>
      </c>
    </row>
    <row r="2" spans="1:3">
      <c r="A2" t="s" s="3">
        <v>170</v>
      </c>
    </row>
    <row r="3" spans="1:3">
      <c r="A3" t="s" s="4">
        <v>277</v>
      </c>
      <c r="B3" t="n" s="6">
        <v>395782</v>
      </c>
      <c r="C3" t="n" s="6">
        <v>2518186</v>
      </c>
    </row>
    <row r="4" spans="1:3">
      <c r="A4" t="s" s="4">
        <v>278</v>
      </c>
      <c r="B4" t="n" s="5">
        <v>-870491</v>
      </c>
      <c r="C4" t="n" s="5">
        <v>-1737768</v>
      </c>
    </row>
    <row r="5" spans="1:3">
      <c r="A5" t="s" s="4">
        <v>279</v>
      </c>
      <c r="B5" t="n" s="6">
        <v>1266273</v>
      </c>
      <c r="C5" t="n" s="6">
        <v>425595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80</v>
      </c>
      <c r="B1" t="s" s="2">
        <v>2</v>
      </c>
      <c r="C1" t="s" s="2">
        <v>30</v>
      </c>
    </row>
    <row r="2" spans="1:3">
      <c r="A2" t="s" s="3">
        <v>170</v>
      </c>
    </row>
    <row r="3" spans="1:3">
      <c r="A3" t="s" s="4">
        <v>281</v>
      </c>
      <c r="B3" t="n" s="6">
        <v>18886</v>
      </c>
      <c r="C3" t="n" s="6">
        <v>111475</v>
      </c>
    </row>
    <row r="4" spans="1:3">
      <c r="A4" t="s" s="4">
        <v>282</v>
      </c>
      <c r="B4" t="n" s="5">
        <v>18886</v>
      </c>
      <c r="C4" t="n" s="5">
        <v>111475</v>
      </c>
    </row>
    <row r="5" spans="1:3">
      <c r="A5" t="s" s="4">
        <v>283</v>
      </c>
      <c r="B5" t="n" s="5">
        <v>363917</v>
      </c>
      <c r="C5" t="n" s="5">
        <v>654505</v>
      </c>
    </row>
    <row r="6" spans="1:3">
      <c r="A6" t="s" s="4">
        <v>284</v>
      </c>
      <c r="B6" t="n" s="5">
        <v>363917</v>
      </c>
      <c r="C6" t="n" s="5">
        <v>654505</v>
      </c>
    </row>
    <row r="7" spans="1:3">
      <c r="A7" t="s" s="4">
        <v>285</v>
      </c>
      <c r="B7" t="n" s="5">
        <v>395782</v>
      </c>
      <c r="C7" t="n" s="5">
        <v>2518186</v>
      </c>
    </row>
    <row r="8" spans="1:3">
      <c r="A8" t="s" s="4">
        <v>286</v>
      </c>
      <c r="B8" t="n" s="6">
        <v>435000</v>
      </c>
      <c r="C8" t="n" s="6">
        <v>49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2"/>
    <col customWidth="1" max="2" min="2" width="16"/>
    <col customWidth="1" max="3" min="3" width="14"/>
  </cols>
  <sheetData>
    <row r="1" spans="1:3">
      <c r="A1" t="s" s="1">
        <v>68</v>
      </c>
      <c r="B1" t="s" s="2">
        <v>1</v>
      </c>
    </row>
    <row r="2" spans="1:3">
      <c r="B2" t="s" s="2">
        <v>2</v>
      </c>
      <c r="C2" t="s" s="2">
        <v>30</v>
      </c>
    </row>
    <row r="3" spans="1:3">
      <c r="A3" t="s" s="3">
        <v>69</v>
      </c>
    </row>
    <row r="4" spans="1:3">
      <c r="A4" t="s" s="4">
        <v>63</v>
      </c>
      <c r="B4" t="n" s="6">
        <v>-2233475</v>
      </c>
      <c r="C4" t="n" s="6">
        <v>-4164</v>
      </c>
    </row>
    <row r="5" spans="1:3">
      <c r="A5" t="s" s="4">
        <v>70</v>
      </c>
      <c r="B5" t="n" s="5">
        <v>-2478</v>
      </c>
      <c r="C5" t="n" s="5">
        <v>-5275</v>
      </c>
    </row>
    <row r="6" spans="1:3">
      <c r="A6" t="s" s="4">
        <v>71</v>
      </c>
      <c r="B6" t="n" s="6">
        <v>-2235953</v>
      </c>
      <c r="C6" t="n" s="6">
        <v>-947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0"/>
    <col customWidth="1" max="2" min="2" width="11"/>
    <col customWidth="1" max="3" min="3" width="18"/>
    <col customWidth="1" max="4" min="4" width="46"/>
    <col customWidth="1" max="5" min="5" width="12"/>
  </cols>
  <sheetData>
    <row r="1" spans="1:5">
      <c r="A1" t="s" s="1">
        <v>72</v>
      </c>
      <c r="B1" t="s" s="2">
        <v>43</v>
      </c>
      <c r="C1" t="s" s="2">
        <v>73</v>
      </c>
      <c r="D1" t="s" s="2">
        <v>74</v>
      </c>
      <c r="E1" t="s" s="2">
        <v>75</v>
      </c>
    </row>
    <row r="2" spans="1:5">
      <c r="A2" t="s" s="4">
        <v>76</v>
      </c>
      <c r="B2" t="n" s="6">
        <v>-138446</v>
      </c>
      <c r="C2" t="n" s="6">
        <v>2682020</v>
      </c>
      <c r="D2" t="n" s="6">
        <v>9799</v>
      </c>
      <c r="E2" t="n" s="6">
        <v>2553373</v>
      </c>
    </row>
    <row r="3" spans="1:5">
      <c r="A3" t="s" s="4">
        <v>77</v>
      </c>
      <c r="B3" t="n" s="5">
        <v>-42</v>
      </c>
      <c r="C3" t="n" s="5">
        <v>-4122</v>
      </c>
      <c r="E3" t="n" s="5">
        <v>-4164</v>
      </c>
    </row>
    <row r="4" spans="1:5">
      <c r="A4" t="s" s="4">
        <v>70</v>
      </c>
      <c r="D4" t="n" s="5">
        <v>-5275</v>
      </c>
      <c r="E4" t="n" s="5">
        <v>-5275</v>
      </c>
    </row>
    <row r="5" spans="1:5">
      <c r="A5" t="s" s="4">
        <v>78</v>
      </c>
      <c r="B5" t="n" s="5">
        <v>-138488</v>
      </c>
      <c r="C5" t="n" s="5">
        <v>2677898</v>
      </c>
      <c r="D5" t="n" s="5">
        <v>4524</v>
      </c>
      <c r="E5" t="n" s="5">
        <v>2543934</v>
      </c>
    </row>
    <row r="6" spans="1:5">
      <c r="A6" t="s" s="4">
        <v>77</v>
      </c>
      <c r="B6" t="n" s="5">
        <v>-22335</v>
      </c>
      <c r="C6" t="n" s="5">
        <v>-2211140</v>
      </c>
      <c r="E6" t="n" s="5">
        <v>-2233475</v>
      </c>
    </row>
    <row r="7" spans="1:5">
      <c r="A7" t="s" s="4">
        <v>79</v>
      </c>
      <c r="B7" t="n" s="5">
        <v>-1319</v>
      </c>
      <c r="C7" t="n" s="5">
        <v>-130505</v>
      </c>
      <c r="E7" t="n" s="5">
        <v>-131824</v>
      </c>
    </row>
    <row r="8" spans="1:5">
      <c r="A8" t="s" s="4">
        <v>70</v>
      </c>
      <c r="D8" t="n" s="5">
        <v>-2478</v>
      </c>
      <c r="E8" t="n" s="5">
        <v>-2478</v>
      </c>
    </row>
    <row r="9" spans="1:5">
      <c r="A9" t="s" s="4">
        <v>80</v>
      </c>
      <c r="B9" t="n" s="6">
        <v>-162142</v>
      </c>
      <c r="C9" t="n" s="6">
        <v>336253</v>
      </c>
      <c r="D9" t="n" s="6">
        <v>2046</v>
      </c>
      <c r="E9" t="n" s="6">
        <v>17615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5"/>
    <col customWidth="1" max="2" min="2" width="16"/>
    <col customWidth="1" max="3" min="3" width="14"/>
  </cols>
  <sheetData>
    <row r="1" spans="1:3">
      <c r="A1" t="s" s="1">
        <v>81</v>
      </c>
      <c r="B1" t="s" s="2">
        <v>1</v>
      </c>
    </row>
    <row r="2" spans="1:3">
      <c r="B2" t="s" s="2">
        <v>2</v>
      </c>
      <c r="C2" t="s" s="2">
        <v>30</v>
      </c>
    </row>
    <row r="3" spans="1:3">
      <c r="A3" t="s" s="3">
        <v>82</v>
      </c>
    </row>
    <row r="4" spans="1:3">
      <c r="A4" t="s" s="4">
        <v>83</v>
      </c>
      <c r="B4" t="n" s="6">
        <v>5129</v>
      </c>
      <c r="C4" t="n" s="6">
        <v>8928</v>
      </c>
    </row>
    <row r="5" spans="1:3">
      <c r="A5" t="s" s="4">
        <v>84</v>
      </c>
      <c r="B5" t="n" s="5">
        <v>-255163</v>
      </c>
      <c r="C5" t="n" s="5">
        <v>-255183</v>
      </c>
    </row>
    <row r="6" spans="1:3">
      <c r="A6" t="s" s="4">
        <v>85</v>
      </c>
      <c r="B6" t="n" s="5">
        <v>-45240</v>
      </c>
      <c r="C6" t="n" s="5">
        <v>-44003</v>
      </c>
    </row>
    <row r="7" spans="1:3">
      <c r="A7" t="s" s="4">
        <v>86</v>
      </c>
      <c r="B7" t="n" s="5">
        <v>-18738</v>
      </c>
      <c r="C7" t="n" s="5">
        <v>-11344</v>
      </c>
    </row>
    <row r="8" spans="1:3">
      <c r="A8" t="s" s="4">
        <v>87</v>
      </c>
      <c r="B8" t="n" s="5">
        <v>-314012</v>
      </c>
      <c r="C8" t="n" s="5">
        <v>-301602</v>
      </c>
    </row>
    <row r="9" spans="1:3">
      <c r="A9" t="s" s="3">
        <v>88</v>
      </c>
    </row>
    <row r="10" spans="1:3">
      <c r="A10" t="s" s="4">
        <v>89</v>
      </c>
      <c r="B10" t="n" s="5">
        <v>63233</v>
      </c>
      <c r="C10" t="n" s="5">
        <v>109741</v>
      </c>
    </row>
    <row r="11" spans="1:3">
      <c r="A11" t="s" s="4">
        <v>90</v>
      </c>
      <c r="B11" t="n" s="5">
        <v>-4986</v>
      </c>
      <c r="C11" t="n" s="5">
        <v>-8522</v>
      </c>
    </row>
    <row r="12" spans="1:3">
      <c r="A12" t="s" s="4">
        <v>91</v>
      </c>
      <c r="B12" t="n" s="5">
        <v>295000</v>
      </c>
      <c r="C12" t="n" s="5">
        <v>170000</v>
      </c>
    </row>
    <row r="13" spans="1:3">
      <c r="A13" t="s" s="4">
        <v>92</v>
      </c>
      <c r="B13" t="n" s="5">
        <v>353247</v>
      </c>
      <c r="C13" t="n" s="5">
        <v>271219</v>
      </c>
    </row>
    <row r="14" spans="1:3">
      <c r="A14" t="s" s="3">
        <v>93</v>
      </c>
    </row>
    <row r="15" spans="1:3">
      <c r="A15" t="s" s="4">
        <v>79</v>
      </c>
      <c r="B15" t="n" s="5">
        <v>-131824</v>
      </c>
    </row>
    <row r="16" spans="1:3">
      <c r="A16" t="s" s="4">
        <v>94</v>
      </c>
      <c r="B16" t="n" s="5">
        <v>-131824</v>
      </c>
    </row>
    <row r="17" spans="1:3">
      <c r="A17" t="s" s="4">
        <v>95</v>
      </c>
      <c r="B17" t="n" s="5">
        <v>-92589</v>
      </c>
      <c r="C17" t="n" s="5">
        <v>-30383</v>
      </c>
    </row>
    <row r="18" spans="1:3">
      <c r="A18" t="s" s="4">
        <v>96</v>
      </c>
      <c r="B18" t="n" s="5">
        <v>111475</v>
      </c>
      <c r="C18" t="n" s="5">
        <v>141858</v>
      </c>
    </row>
    <row r="19" spans="1:3">
      <c r="A19" t="s" s="4">
        <v>97</v>
      </c>
      <c r="B19" t="n" s="5">
        <v>18886</v>
      </c>
      <c r="C19" t="n" s="5">
        <v>111475</v>
      </c>
    </row>
    <row r="20" spans="1:3">
      <c r="A20" t="s" s="3">
        <v>98</v>
      </c>
    </row>
    <row r="21" spans="1:3">
      <c r="A21" t="s" s="4">
        <v>99</v>
      </c>
      <c r="B21" t="n" s="6">
        <v>-2478</v>
      </c>
      <c r="C21" t="n" s="6">
        <v>-527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5"/>
    <col customWidth="1" max="2" min="2" width="16"/>
    <col customWidth="1" max="3" min="3" width="14"/>
  </cols>
  <sheetData>
    <row r="1" spans="1:3">
      <c r="A1" t="s" s="1">
        <v>100</v>
      </c>
      <c r="B1" t="s" s="2">
        <v>1</v>
      </c>
    </row>
    <row r="2" spans="1:3">
      <c r="B2" t="s" s="2">
        <v>2</v>
      </c>
      <c r="C2" t="s" s="2">
        <v>30</v>
      </c>
    </row>
    <row r="3" spans="1:3">
      <c r="A3" t="s" s="3">
        <v>101</v>
      </c>
    </row>
    <row r="4" spans="1:3">
      <c r="A4" t="s" s="4">
        <v>77</v>
      </c>
      <c r="B4" t="n" s="6">
        <v>-2233475</v>
      </c>
      <c r="C4" t="n" s="6">
        <v>-4164</v>
      </c>
    </row>
    <row r="5" spans="1:3">
      <c r="A5" t="s" s="3">
        <v>102</v>
      </c>
    </row>
    <row r="6" spans="1:3">
      <c r="A6" t="s" s="4">
        <v>103</v>
      </c>
      <c r="B6" t="n" s="5">
        <v>2062171</v>
      </c>
      <c r="C6" t="n" s="5">
        <v>-139627</v>
      </c>
    </row>
    <row r="7" spans="1:3">
      <c r="A7" t="s" s="4">
        <v>54</v>
      </c>
      <c r="B7" t="n" s="5">
        <v>-3000</v>
      </c>
      <c r="C7" t="n" s="5">
        <v>-52500</v>
      </c>
    </row>
    <row r="8" spans="1:3">
      <c r="A8" t="s" s="4">
        <v>104</v>
      </c>
      <c r="B8" t="n" s="5">
        <v>-1904</v>
      </c>
      <c r="C8" t="n" s="5">
        <v>-1385</v>
      </c>
    </row>
    <row r="9" spans="1:3">
      <c r="A9" t="s" s="4">
        <v>105</v>
      </c>
      <c r="B9" t="n" s="5">
        <v>-7212</v>
      </c>
      <c r="C9" t="n" s="5">
        <v>-4450</v>
      </c>
    </row>
    <row r="10" spans="1:3">
      <c r="A10" t="s" s="4">
        <v>106</v>
      </c>
      <c r="B10" t="n" s="5">
        <v>-130592</v>
      </c>
      <c r="C10" t="n" s="5">
        <v>-99476</v>
      </c>
    </row>
    <row r="11" spans="1:3">
      <c r="A11" t="s" s="4">
        <v>107</v>
      </c>
      <c r="B11" t="n" s="6">
        <v>-314012</v>
      </c>
      <c r="C11" t="n" s="6">
        <v>-30160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t="s" s="1">
        <v>108</v>
      </c>
      <c r="B1" t="s" s="2">
        <v>1</v>
      </c>
    </row>
    <row r="2" spans="1:2">
      <c r="B2" t="s" s="2">
        <v>2</v>
      </c>
    </row>
    <row r="3" spans="1:2">
      <c r="A3" t="s" s="3">
        <v>109</v>
      </c>
    </row>
    <row r="4" spans="1:2">
      <c r="A4" t="s" s="4">
        <v>108</v>
      </c>
      <c r="B4" t="s" s="4">
        <v>11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BALANCE SHEETS</vt:lpstr>
      <vt:lpstr>BALANCE SHEETS PARENTHETICAL</vt:lpstr>
      <vt:lpstr>STATEMENTS OF OPERATIONS</vt:lpstr>
      <vt:lpstr>STATEMENTS OF COMPREHENSIVE INC</vt:lpstr>
      <vt:lpstr>STATEMENTS OF CHANGES IN OWNERS</vt:lpstr>
      <vt:lpstr>STATEMENTS OF CASH FLOWS</vt:lpstr>
      <vt:lpstr>STATEMENTS OF CASH FLOWS - CONT</vt:lpstr>
      <vt:lpstr>1. Organization, Purpose and Su</vt:lpstr>
      <vt:lpstr>2. Capital Contributions and Di</vt:lpstr>
      <vt:lpstr>3. Cash and Cash Equivalents</vt:lpstr>
      <vt:lpstr>4. Investment in Pemberwick Fun</vt:lpstr>
      <vt:lpstr>5. Investment in Local Partners</vt:lpstr>
      <vt:lpstr>6. Transactions With Manager an</vt:lpstr>
      <vt:lpstr>7. Taxable Inome</vt:lpstr>
      <vt:lpstr>8. Fair Value of Financial Inst</vt:lpstr>
      <vt:lpstr>1. Organization, Purpose and 17</vt:lpstr>
      <vt:lpstr>1. Organization, Purpose and 18</vt:lpstr>
      <vt:lpstr>1. Organization, Purpose and 19</vt:lpstr>
      <vt:lpstr>1. Organization, Purpose and 20</vt:lpstr>
      <vt:lpstr>1. Organization, Purpose and 21</vt:lpstr>
      <vt:lpstr>1. Organization, Purpose and 22</vt:lpstr>
      <vt:lpstr>5. Investment in Local Partne23</vt:lpstr>
      <vt:lpstr>5. Investment in Local Partne24</vt:lpstr>
      <vt:lpstr>5. Investment in Local Partne25</vt:lpstr>
      <vt:lpstr>5. Investment in Local Partne26</vt:lpstr>
      <vt:lpstr>5. Investment in Local Partne27</vt:lpstr>
      <vt:lpstr>7. Taxable Inome_ Reconciliatio</vt:lpstr>
      <vt:lpstr>7. Taxable Inome_ Differences B</vt:lpstr>
      <vt:lpstr>8. Fair Value of Financial In30</vt:lpstr>
      <vt:lpstr>2. Capital Contributions and 31</vt:lpstr>
      <vt:lpstr>3. Cash and Cash Equivalents (D</vt:lpstr>
      <vt:lpstr>4. Investment in Pemberwick F33</vt:lpstr>
      <vt:lpstr>4. Investment in Pemberwick F34</vt:lpstr>
      <vt:lpstr>5. Investment in Local Partne35</vt:lpstr>
      <vt:lpstr>5. Investment in Local Partne36</vt:lpstr>
      <vt:lpstr>5. Investment in Local Partne37</vt:lpstr>
      <vt:lpstr>5. Investment in Local Partne38</vt:lpstr>
      <vt:lpstr>5. Investment in Local Partne39</vt:lpstr>
      <vt:lpstr>5. Investment in Local Partne40</vt:lpstr>
      <vt:lpstr>5. Investment in Local Partne41</vt:lpstr>
      <vt:lpstr>5. Investment in Local Partne42</vt:lpstr>
      <vt:lpstr>5. Investment in Local Partne43</vt:lpstr>
      <vt:lpstr>5. Investment in Local Partne44</vt:lpstr>
      <vt:lpstr>6. Transactions With Manager 45</vt:lpstr>
      <vt:lpstr>6. Transactions With Manager 46</vt:lpstr>
      <vt:lpstr>7. Taxable Inome_ Reconciliat47</vt:lpstr>
      <vt:lpstr>7. Taxable Inome_ Differences48</vt:lpstr>
      <vt:lpstr>8. Fair Value of Financial In4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6-26T13:35:05Z</dcterms:created>
  <dcterms:modified xmlns:dcterms="http://purl.org/dc/terms/" xmlns:xsi="http://www.w3.org/2001/XMLSchema-instance" xsi:type="dcterms:W3CDTF">2015-06-26T13:35:05Z</dcterms:modified>
  <dc:title xmlns:dc="http://purl.org/dc/elements/1.1/">Untitled</dc:title>
  <dc:description xmlns:dc="http://purl.org/dc/elements/1.1/"/>
  <dc:subject xmlns:dc="http://purl.org/dc/elements/1.1/"/>
  <cp:keywords/>
  <cp:category/>
</cp:coreProperties>
</file>